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DESCRIPTION OF BUSINESS"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RELATED PARTY CONVERTIBLE PROMI" sheetId="9" state="visible" r:id="rId9"/>
    <sheet xmlns:r="http://schemas.openxmlformats.org/officeDocument/2006/relationships" name="CONVERTIBLE PROMISSORY NOTES" sheetId="10" state="visible" r:id="rId10"/>
    <sheet xmlns:r="http://schemas.openxmlformats.org/officeDocument/2006/relationships" name="DERIVATIVE INSTRUMENT LIABILITI" sheetId="11" state="visible" r:id="rId11"/>
    <sheet xmlns:r="http://schemas.openxmlformats.org/officeDocument/2006/relationships" name="FAIR VALUE MEASUREMENT" sheetId="12" state="visible" r:id="rId12"/>
    <sheet xmlns:r="http://schemas.openxmlformats.org/officeDocument/2006/relationships" name="EQUITY INCENTIVE PLAN" sheetId="13" state="visible" r:id="rId13"/>
    <sheet xmlns:r="http://schemas.openxmlformats.org/officeDocument/2006/relationships" name="STOCKHOLDERS' DEFICIT" sheetId="14" state="visible" r:id="rId14"/>
    <sheet xmlns:r="http://schemas.openxmlformats.org/officeDocument/2006/relationships" name="JOINT VENTURE" sheetId="15" state="visible" r:id="rId15"/>
    <sheet xmlns:r="http://schemas.openxmlformats.org/officeDocument/2006/relationships" name="SUBSEQUENT EVENTS" sheetId="16" state="visible" r:id="rId16"/>
    <sheet xmlns:r="http://schemas.openxmlformats.org/officeDocument/2006/relationships" name="SUMMARY OF SIGNIFICANT ACCOUN17" sheetId="17" state="visible" r:id="rId17"/>
    <sheet xmlns:r="http://schemas.openxmlformats.org/officeDocument/2006/relationships" name="CONVERTIBLE PROMISSORY NOTE (Ta" sheetId="18" state="visible" r:id="rId18"/>
    <sheet xmlns:r="http://schemas.openxmlformats.org/officeDocument/2006/relationships" name="FAIR VALUE MEASUREMENT (Tables)" sheetId="19" state="visible" r:id="rId19"/>
    <sheet xmlns:r="http://schemas.openxmlformats.org/officeDocument/2006/relationships" name="STOCKHOLDERS' DEFICIT (Tables)" sheetId="20" state="visible" r:id="rId20"/>
    <sheet xmlns:r="http://schemas.openxmlformats.org/officeDocument/2006/relationships" name="JOINT VENTURE (Table)" sheetId="21" state="visible" r:id="rId21"/>
    <sheet xmlns:r="http://schemas.openxmlformats.org/officeDocument/2006/relationships" name="DESCRIPTION OF BUSINESS (Detail" sheetId="22" state="visible" r:id="rId22"/>
    <sheet xmlns:r="http://schemas.openxmlformats.org/officeDocument/2006/relationships" name="BASIS OF PRESENTATION (Details " sheetId="23" state="visible" r:id="rId23"/>
    <sheet xmlns:r="http://schemas.openxmlformats.org/officeDocument/2006/relationships" name="SUMMARY OF SIGNIFICANT ACCOUN24" sheetId="24" state="visible" r:id="rId24"/>
    <sheet xmlns:r="http://schemas.openxmlformats.org/officeDocument/2006/relationships" name="RELATED PARTY CONVERTIBLE PRO25" sheetId="25" state="visible" r:id="rId25"/>
    <sheet xmlns:r="http://schemas.openxmlformats.org/officeDocument/2006/relationships" name="CONVERTIBLE PROMISSORY NOTE (De" sheetId="26" state="visible" r:id="rId26"/>
    <sheet xmlns:r="http://schemas.openxmlformats.org/officeDocument/2006/relationships" name="CONVERTIBLE PROMISSORY NOTES (D" sheetId="27" state="visible" r:id="rId27"/>
    <sheet xmlns:r="http://schemas.openxmlformats.org/officeDocument/2006/relationships" name="DERIVATIVE INSTRUMENT LIABILI28" sheetId="28" state="visible" r:id="rId28"/>
    <sheet xmlns:r="http://schemas.openxmlformats.org/officeDocument/2006/relationships" name="FAIR VALUE MEASUREMENT (Details" sheetId="29" state="visible" r:id="rId29"/>
    <sheet xmlns:r="http://schemas.openxmlformats.org/officeDocument/2006/relationships" name="FAIR VALUE MEASUREMENT (Detai30" sheetId="30" state="visible" r:id="rId30"/>
    <sheet xmlns:r="http://schemas.openxmlformats.org/officeDocument/2006/relationships" name="EQUITY INCENTIVE PLAN (Details " sheetId="31" state="visible" r:id="rId31"/>
    <sheet xmlns:r="http://schemas.openxmlformats.org/officeDocument/2006/relationships" name="STOCKHOLDERS_ DEFICIT (Details)" sheetId="32" state="visible" r:id="rId32"/>
    <sheet xmlns:r="http://schemas.openxmlformats.org/officeDocument/2006/relationships" name="STOCKHOLDERS_ DEFICIT (Details " sheetId="33" state="visible" r:id="rId33"/>
    <sheet xmlns:r="http://schemas.openxmlformats.org/officeDocument/2006/relationships" name="STOCKHOLDERS_ DEFICIT (Detail34" sheetId="34" state="visible" r:id="rId34"/>
    <sheet xmlns:r="http://schemas.openxmlformats.org/officeDocument/2006/relationships" name="Joint Venture (Details)" sheetId="35" state="visible" r:id="rId35"/>
    <sheet xmlns:r="http://schemas.openxmlformats.org/officeDocument/2006/relationships" name="Joint Venture (Details1)" sheetId="36" state="visible" r:id="rId36"/>
    <sheet xmlns:r="http://schemas.openxmlformats.org/officeDocument/2006/relationships" name="Joint Venture (Details Narrativ" sheetId="37" state="visible" r:id="rId37"/>
    <sheet xmlns:r="http://schemas.openxmlformats.org/officeDocument/2006/relationships" name="SUBSEQUENT EVENTS (Details Narr" sheetId="38" state="visible" r:id="rId38"/>
  </sheets>
  <definedNames/>
  <calcPr calcId="124519" fullCalcOnLoad="1"/>
</workbook>
</file>

<file path=xl/sharedStrings.xml><?xml version="1.0" encoding="utf-8"?>
<sst xmlns="http://schemas.openxmlformats.org/spreadsheetml/2006/main" uniqueCount="515">
  <si>
    <t>Document and Entity Information - shares</t>
  </si>
  <si>
    <t>6 Months Ended</t>
  </si>
  <si>
    <t>Jun. 30, 2017</t>
  </si>
  <si>
    <t>Dec. 19, 2017</t>
  </si>
  <si>
    <t>Document And Entity Information</t>
  </si>
  <si>
    <t>Entity Registrant Name</t>
  </si>
  <si>
    <t>Elite Data Services, Inc.</t>
  </si>
  <si>
    <t>Entity Central Index Key</t>
  </si>
  <si>
    <t>Document Type</t>
  </si>
  <si>
    <t>10-Q</t>
  </si>
  <si>
    <t>Document Period End Date</t>
  </si>
  <si>
    <t>Jun. 30,
		2017</t>
  </si>
  <si>
    <t>Amendment Flag</t>
  </si>
  <si>
    <t>false</t>
  </si>
  <si>
    <t>Current Fiscal Year End Date</t>
  </si>
  <si>
    <t>--12-31</t>
  </si>
  <si>
    <t>Is Entity a Well-known Seasoned Issuer</t>
  </si>
  <si>
    <t>No</t>
  </si>
  <si>
    <t>Is Entity a Voluntary Filer</t>
  </si>
  <si>
    <t>Is Entity's Reporting Status Current</t>
  </si>
  <si>
    <t>Entity Filer Category</t>
  </si>
  <si>
    <t>Smaller Reporting Company</t>
  </si>
  <si>
    <t>Entity Common Stock, Shares Outstanding</t>
  </si>
  <si>
    <t>Document Fiscal Period Focus</t>
  </si>
  <si>
    <t>Q2</t>
  </si>
  <si>
    <t>Document Fiscal Year Focus</t>
  </si>
  <si>
    <t>CONDENSED CONSOLIDATED BALANCE SHEETS - USD ($)</t>
  </si>
  <si>
    <t>Dec. 31, 2016</t>
  </si>
  <si>
    <t>CURRENT ASSETS:</t>
  </si>
  <si>
    <t>Cash</t>
  </si>
  <si>
    <t xml:space="preserve"> </t>
  </si>
  <si>
    <t>Total Current Assets</t>
  </si>
  <si>
    <t>OTHER ASSET:</t>
  </si>
  <si>
    <t>WOD membership</t>
  </si>
  <si>
    <t>Total Assets</t>
  </si>
  <si>
    <t>CURRENT LIABILITIES:</t>
  </si>
  <si>
    <t>Bank overdraft</t>
  </si>
  <si>
    <t>Accounts payable and accrued liabilities</t>
  </si>
  <si>
    <t>Convertible notes from related party, net of discount $81,322 and $287,436, respectively</t>
  </si>
  <si>
    <t>Derivative instrument liability</t>
  </si>
  <si>
    <t xml:space="preserve">Convertible notes payable, net of discount of $61,355 and $583,540, respectively </t>
  </si>
  <si>
    <t>Total Current Liabilities</t>
  </si>
  <si>
    <t>LONG TERM DEBT:</t>
  </si>
  <si>
    <t>Convertible note payable</t>
  </si>
  <si>
    <t xml:space="preserve">Convertible note payable, related party, net of discount $0 and $142,773, respectively </t>
  </si>
  <si>
    <t>Total Liabilities</t>
  </si>
  <si>
    <t>STOCKHOLDERS’ DEFICIT:</t>
  </si>
  <si>
    <t xml:space="preserve">Common stock, $0.0001 par value; 500,000,000 shares authorized; issued and outstanding 150,018,799 and 136,518,799, respectively </t>
  </si>
  <si>
    <t>Subscription stock not issued</t>
  </si>
  <si>
    <t>Additional paid-in capital</t>
  </si>
  <si>
    <t>Deficit accumulated</t>
  </si>
  <si>
    <t>Total Stockholders’ Deficit</t>
  </si>
  <si>
    <t>Total Liabilities and Stockholders’ Deficit</t>
  </si>
  <si>
    <t>Series B Preferred Stock [Member]</t>
  </si>
  <si>
    <t>Preferred stock, $0.0001 par value; 250,000,000 shares Series B authorized; issued and outstanding 0</t>
  </si>
  <si>
    <t>CONDENSED CONSOLIDATED BALANCE SHEETS (Parenthetical) - USD ($)</t>
  </si>
  <si>
    <t>Convertible notes from a related party, net of discount</t>
  </si>
  <si>
    <t>Convertible notes payable, net of discounts</t>
  </si>
  <si>
    <t>Convertible note payable, related party, net of discount</t>
  </si>
  <si>
    <t>STOCKHOLDERS' DEFICIT:</t>
  </si>
  <si>
    <t>Preferred stock, Par value</t>
  </si>
  <si>
    <t>Preferred stock, Authorized</t>
  </si>
  <si>
    <t>Common stock, par value</t>
  </si>
  <si>
    <t>Common stock, Authorized</t>
  </si>
  <si>
    <t>Common stock, Issued</t>
  </si>
  <si>
    <t>Common stock, outstanding</t>
  </si>
  <si>
    <t>Preferred stock, Issued</t>
  </si>
  <si>
    <t>Preferred stock, Outstanding</t>
  </si>
  <si>
    <t>CONDENSED CONSOLIDATED STATEMENTS OF OPERATIONS (Unaudited) - USD ($)</t>
  </si>
  <si>
    <t>3 Months Ended</t>
  </si>
  <si>
    <t>Jun. 30, 2016</t>
  </si>
  <si>
    <t>Condensed Consolidated Statements Of Operations</t>
  </si>
  <si>
    <t>REVENUES</t>
  </si>
  <si>
    <t>OPERATING EXPENSES</t>
  </si>
  <si>
    <t>Consulting services</t>
  </si>
  <si>
    <t>Asset impairment</t>
  </si>
  <si>
    <t>Accounting</t>
  </si>
  <si>
    <t>Investor relations services</t>
  </si>
  <si>
    <t>Wages</t>
  </si>
  <si>
    <t>General and administrative</t>
  </si>
  <si>
    <t>Total Operating Expenses</t>
  </si>
  <si>
    <t>LOSS FROM OPERATIONS</t>
  </si>
  <si>
    <t>OTHER INCOME (EXPENSE):</t>
  </si>
  <si>
    <t>Gain forgiveness of debt</t>
  </si>
  <si>
    <t>Amortization debt discount</t>
  </si>
  <si>
    <t>Derivative expense</t>
  </si>
  <si>
    <t>(Loss) on derivative settlement</t>
  </si>
  <si>
    <t>Gain on settlement of debt</t>
  </si>
  <si>
    <t>Interest expense - related party</t>
  </si>
  <si>
    <t>Interest expense - other</t>
  </si>
  <si>
    <t>Total Other Expense</t>
  </si>
  <si>
    <t>NET GAIN (LOSS)</t>
  </si>
  <si>
    <t>Non-controlling interest</t>
  </si>
  <si>
    <t>COMPREHENSIVE GAIN (LOSS) BEFORE PROVISION FOR INCOME TAXES</t>
  </si>
  <si>
    <t>PROVISION FOR INCOME TAX</t>
  </si>
  <si>
    <t>COMPREHENSIVE GAIN (LOSS)</t>
  </si>
  <si>
    <t>Basic and Diluted Per Share Data: Net Loss Per Share - Basic and Diluted</t>
  </si>
  <si>
    <t>Weighted Average Common Shares Outstanding: Basic and diluted</t>
  </si>
  <si>
    <t>CONDENSED CONSOLIDATED STATEMENTS OF CASH FLOWS (Unaudited) - USD ($)</t>
  </si>
  <si>
    <t>OPERATING ACTIVITIES:</t>
  </si>
  <si>
    <t>Net loss</t>
  </si>
  <si>
    <t>Stock issued for accrued interest or penalties</t>
  </si>
  <si>
    <t>(Gain) on settlement or extinguishment of debt</t>
  </si>
  <si>
    <t>Loss on settlement of derivative</t>
  </si>
  <si>
    <t>Forgiven interest and accounts payable converted to notes</t>
  </si>
  <si>
    <t>Accounts payable to notes payable</t>
  </si>
  <si>
    <t>Derivative expenses</t>
  </si>
  <si>
    <t>Changes in operating assets and liabilities:</t>
  </si>
  <si>
    <t>Accounts payable and bank overdraft</t>
  </si>
  <si>
    <t>Net cash (used in) operating activities</t>
  </si>
  <si>
    <t>FINANCING ACTIVITIES:</t>
  </si>
  <si>
    <t>Proceeds from convertible promissory notes</t>
  </si>
  <si>
    <t>Net cash received from financing activities</t>
  </si>
  <si>
    <t>NET DECREASE IN CASH</t>
  </si>
  <si>
    <t>CASH BEGINNING OF PERIOD</t>
  </si>
  <si>
    <t>CASH END OF PERIOD</t>
  </si>
  <si>
    <t>SUPPLEMENTAL DISCLOSURES:</t>
  </si>
  <si>
    <t>Income taxes paid</t>
  </si>
  <si>
    <t>Interest paid</t>
  </si>
  <si>
    <t>SUPPLEMENTAL DISCLOSURE OF NON-CASH INVESTING AND FINANCING ACTIVITIES</t>
  </si>
  <si>
    <t>Issuance of common stock for conversion of debt</t>
  </si>
  <si>
    <t>Issuance of common stock for consulting services</t>
  </si>
  <si>
    <t>DESCRIPTION OF BUSINESS</t>
  </si>
  <si>
    <t>Notes to Financial Statements</t>
  </si>
  <si>
    <t>NOTE 1 - DESCRIPTION OF BUSINESS</t>
  </si>
  <si>
    <t>Elite
Data Services, Inc., Florida corporation (hereinafter the Company, Our, We or Us)
is a retail focused management company which currently owns a 20% minority interest of WOD Market LLC, a Colorado limited liability
company, a provider of intelligent retail solutions for gym owners and coaches, including the management of retail sales, up front
inventory purchases, ongoing inventory management, payments, marketing, and related services. Prior
to March 14, 2017, the Company was a technology driven management company which owned and operated online marketing and gaming
businesses: Elite Data Marketing LLC, and Elite Gaming Ventures LLC, from 2013 and 2014, respectively. During
the year ending December 31, 2016, we made limited progress with our online marketing platforms due to lack of funding to complete
required programming and coding enhancements. During the year ending December 31, 2016, we anticipated obtaining additional funding
which would have afforded us the ability of bringing certain new marketing offerings to our platforms in hopes of increasing traffic
flow, capturing new users and generating revenues. Due to the Company not being a current fully reporting company in 2016, the
Company was unable to raise the capital needed to advance the online marketing business resulting in a loss of business opportunities. On
March 14, 2017, Company executed a note cancellation agreement and assignment with Baker &amp; Myers &amp; Associates LLC which
resulted in Elite Data Marketing LLC no longer being a subsidiary of the Company, with no further operational effect or obligation
to the Company. Separately,
pursuant to the terms of the Joint Venture with HYHI formed on or about May 18, 2016, we intended to implement the creation of
the joint venture relationship using Elite Data Holdings S.A., a Honduras corporation, a wholly-owned subsidiary of Elite Gaming
Ventures LLC, a Florida limited liability company ("EVG"), a wholly-owned subsidiary of the Company, and a distributor
license from HYHI and El Mar Muerto Beauty Mineral, S.A., a Honduras corporation ("EMBM") to establish gaming operations
(the "Purpose") by distributing and maintaining a total of eighty (80) slot machines in the cities of La Lima,
Cortes; eighty (80) slot machines in the cities of Trujillo, Colon; and One Hundred and Sixty (160) slot machines in Roatan in
the bay island of Honduras. In
order to effect the distributor license related to the gaming operations, the Company and EVG was responsible for providing any
and all financial and operational resources required to execute on the license granted to the Company, including, but not limited
to, the funding for the initial and ongoing operating costs in the minimum amount of Five Hundred Thousand Dollars (USD $500,000)
on or before December 31, 2016 (the "Initial Funding"). During
the period ending December 31, 2016, the Company was unable to raise the capital required to pay the minimum operational costs
of the joint venture which resulted in a loss of business opportunities, and further strained the relationship with HYHI, our
joint venture partner. On
March 14, 2017, Company executed a joint venture termination agreement with H Y H Investments S.A. which resulted in Elite Gaming
Ventures LLC (and, its wholly-owned subsidiary, Elite Data Holdings S.A.) no longer being a subsidiary of the Company, with no
further operational effect or obligation to the Company, except for certain amounts owed by the Company under a further amendment
to the Amended and Restated Redeemable Note executed on May 18, 2016 at the time the Joint Venture was formed. Separately,
the Company intended to expand its operations in the fourth quarter of 2016 to include intelligent retail solutions for gym owners
and coaches through the completion of the acquisition of WOD, as set forth in the definitive agreement dated August 26, 2016,
at which time the Company acquired a minority interest stake of 20% of WOD, with 100% ownership interest of WOD anticipated to
be completed on or before October 15, 2016. WOD
serves the fitness community by allowing coaches and trainers to focus on whats important while athletes have access to
the products they need to perform at their highest level. WOD aims to relieve gym owners and coaches of the burden of managing
retail sales including upfront inventory purchases, ongoing inventory management, payments, marketing, etc. while also providing
a service for members to have convenient access to products that help them perform better. WOD intends to forge a mutually beneficial
relationship with each gym, customer and vendor to ensure the best possible experience. On
January 10, 2017, the Company executed the first amendment to the purchase of WOD to extend the second closing date from on or
about September 15, 2016 to on or about March 31, 2017, and further extend the third and final closing date from on or about October
15, 2016 to on or about June 30, 2017, respectively. Pursuant
to managements decision to divest itself from its online marketing and gaming businesses, and focus exclusively on the
fitness retail sales business, the Company executed the second amendment to the definitive agreement on March 14, 2017, which
further amended certain terms of the WOD purchase, including the formation of a joint venture to further develop and manage the
current WOD business. Under
the terms of the Joint Venture, the initial ownership interest of WOD was 20% owned by the Company, with the remaining 80% owned
WODH, with the option of Company to provide additional capital contributions to WOD in increments of not less than $10,000 up
to a total of $8 million dollars in the aggregate, which included an equity exchange of up to a total of 800 units (80%) of WOD
owned initially by WODH to the Company for a total of approximately 199,000 shares of Series B Preferred Stock and approximately 19,801,000 shares
of Common Stock of the Company (the Shares) to be issued to WODH upon the completion of a final closing on or before
December 31, 2018. Until a minimum
of at least $4 million in additional capital contributions have been made by the Company to WOD, resulting in a controlling ownership
interest of not less than 60% of WOD by the Company, all the Shares of Company stock earmarked for the equity exchange with WODH
is being held in a Voting Trust (as defined elsewhere in this filing), along with other key shareholder positions, in order to
recapitalize the Company post a 1:1000 reverse split (which was previously approved), pending effectiveness after the Company
becomes a current and fully-reporting public company.</t>
  </si>
  <si>
    <t>BASIS OF PRESENTATION</t>
  </si>
  <si>
    <t>Note 2 - BASIS OF PRESENTATION</t>
  </si>
  <si>
    <t xml:space="preserve">The
accompanying unaudited condensed consolidated financial statements of Elite Data Services, Inc. (the "Company") are
presented in accordance with the requirements for Form 10-Q and Regulation S-X. Accordingly, they do not include all of the disclosures
required by generally accepted accounting principles. In the opinion of management, all adjustments (all of which were of a normal
recurring nature) considered necessary to fairly present the financial position, results of operations, and cash flows of the
Company on a consistent basis, have been made. The accompanying unaudited interim condensed consolidated financial statements
of the Company have been prepared in accordance with accounting principles generally accepted in the United States of America
and the rules of the Securities and Exchange Commission ("SEC"), and should be read in conjunction with the audited
financial statements and notes thereto contained in our annual 10-K filing, filed with the SEC on December 19, 2017.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would substantially duplicate the disclosure contained in the audited consolidated financial statements for the most recent
fiscal year ended December 31, 2016 have been omitted. Going
Concern The
Company has accumulated a deficit of $30,979,839. The Company currently has only limited working capital with which to continue
its operating activities. The amount of capital required to sustain operations is subject to future events and uncertainties.
The Company must secure additional working capital through loans, sale of equity securities, or a combination, in order to implement
its current business plans. There can be no assurance that such funding will be available in the future, or available on commercially
reasonable terms favorable to the Company. These conditions raise substantial doubt about the Company's ability to continue as
a going concern. The
accompanying condensed consolidated financial statements have been presented on the basis of the continuation of the Company as
a going concern and do not include any adjustments relating to the recoverability and classification of recorded asset amounts
or the amounts and classifications of liabilities that might be necessary should the Company be unable to continue as a going
concern. </t>
  </si>
  <si>
    <t>SUMMARY OF SIGNIFICANT ACCOUNTING POLICIES</t>
  </si>
  <si>
    <t>NOTE 3 - SUMMARY OF SIGNIFICANT ACCOUNTING POLICIES</t>
  </si>
  <si>
    <t>Principles
of Consolidation The
consolidated financial statements have been prepared in accordance with generally accepted accounting principles and include the
accounts of the Company and its subsidiaries, Dynamic Energy Development Corp. and Transformation Consulting, Inc. All intercompany
balances and transactions have been eliminated in consolidation. Use
of Estimates The
preparation of financial statements in conformity with United State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intangible asset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Reclassifications
Certain
reclassifications have been made in Statement of Operations for the year 2016 to the period ended March 31, 2017. These reclassifications
impacted the classification of certain items within the Statement of Operations: relating to classification of interest expense.
The reclassifications had no impact on previously reported total operating expenses, net loss, or stockholders' deficit. Development
Costs Development
costs are expensed in the period they are incurred unless they meet specific criteria related to technical, market and financial
feasibility, as determined by management, including but not limited to the establishment of a clearly defined future market for
the product, and the availability of adequate resources to complete the project. If all criteria are met, the costs are deferred
and amortized over the expected useful life, or written off if a product is abandoned. For the six months ended June 30, 2017,
the Company incurred no development costs. As of June 30, 2017, the Company had no deferred product development costs. Income
Taxes Potential
benefits of income tax losses are not recognized in the accounts until realization is more likely than not. The Company has adopted
the accounting standards codified in ASC 740, Income Taxes as of its inception. Pursuant to those standards, the Company is required
to compute tax asset benefits for net operating losses carried forward. Potential benefit of net operating losses have not been
recognized in these financial statements because the Company cannot be assured it is more likely than not that it will utilize
the net operating losses carried forward in future years. ASC
740-10-25 prescribes recognition thresholds that must be met before a tax position is recognized in the financial statements and
provides guidance on de-recognition, classification, interest and penalties, accounting in interim periods, disclosure, and transition.
An entity may only recognize or continue to recognize tax positions that meet a "more likely than not" threshold. Based
on its evaluation, the Company has concluded that there are no significant uncertain tax positions requiring recognition in its
financial statements. The
Company does not have any unrecognized tax benefits as of June 30, 2017 that, if recognized, would affect the Company's effective
income tax rate. The Company's policy is to recognize interest and penalties related to income tax issues as components of income
tax expense. The Company did not recognize or have any accrual for interest and penalties relating to income taxes as of June
30, 2017 and December 31, 2016. Cash
and Cash Equivalents Cash
include all highly liquid instruments with an original maturity of three months or less at the date of purchase. The Company maintains
its cash in cash deposit accounts, which are insured by the Federal Deposit Insurance Corporation (FDIC) up to $250,000 per legal
ownership. At times, the Companys accounts may exceed federally insured limits. To date, the Company has not experienced
any losses in such accounts. At June 30, 2017, the Company had no cash equivalents. Fair
Value of Financial Instruments The
Companys financial instruments consist of cash, accounts payable, accrued liabilities, line of credit payable, loans from
a related party, contingent consideration payable, and convertible note payable. The carrying amount of these financial instruments
approximates fair value due either to length of maturity or interest rates that approximate prevailing market rates unless otherwise
disclosed in these financial statements. Fair
Value Measurement The
Company values its derivative instruments under FASB ASC 820 which defines fair value, establishes a framework for measuring fair
value, and expands disclosures about fair value measurements.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are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Level
2  Pricing inputs are other than quoted prices in active markets included in level 1, which are either directly or indirectly
observable as of the reported date. Level
3  Pricing inputs include significant inputs that are generally less observable from objective sources. These inputs may
be used with internally developed methodologies that result in managements best estimate of fair value. The
Company's financial instruments consisted of cash, prepaid expense, deposit, accounts payable and accrued liabilities, line of
credit, loan from stockholders and convertible debt. The estimated fair value of cash, prepaid expense, deposit, accounts payable
and accrued liabilities, line of credit, loan from stockholders approximates its carrying amount due to the short maturity of
these instruments. The recognition of the derivative values of convertible debt are based on the weighted-average Black-Scholes
option pricing model. Revenue
Recognition The
Company recognizes revenue in accordance with the FASB ASC Section 605-10-S99, Revenue Recognition, Overall, SEC Materials ("Section
605-10-S99"). Section 605-10-S99 requires that four basic criteria must be met before revenue can be recognized: (1) persuasive
evidence of an arrangement exists; (2) delivery has occurred or services rendered; (3) the fee is fixed and determinable; and
(4) collectability is reasonably assured. Impairment
of Long-Lived Intangible Assets We
review our long-lived assets, including intangible assets subject to amortization, for impairment whenever events or changes in
circumstances indicate that the carrying amount of an asset may not be recoverable. Impairment, if any, is measured as the excess
of the carrying amount over the fair value based on market value (when available) or discounted expected cash flows of those assets,
and is recorded in the period in which the determination is made. Intangible assets not subject to amortization are tested annually
for impairment and more frequently if events or changes in circumstances indicate that it is more likely than not that the asset
is impaired. Net
Income (Loss) Per Common Share Basic
loss per common share (EPS) is calculated by dividing the net loss available to common shareholders by the
weighted average number of common shares outstanding for the period. Diluted EPS reflects the potential dilution that could occur
if securities or other contracts to issue common stock were exercised or converted into common stock. The number of common shares
that are exercisable or converted into common stock is not material to affect diluted EPS results. Further, since the Company
shows losses for the periods presented basic and diluted loss per share are the same for all periods presented. Common
Share Non-Monetary Consideration In
situations where common shares are issued and the fair value of the goods or services received is not readily determinable, the
fair value of the common shares is used to measure and record the transaction. The fair value of the common shares issued in exchange
for the receipt of goods and services is based on the stock price as of the earliest of the date at which:
i The
counterpartys performance is complete;
ii. commitment
for performance by the counterparty to earn the common shares is reached; or
iii. the
common shares are issued if they are fully vested and non-forfeitable at that date. Stock-Based
Compensation On
December 1, 2005, the Company adopted the fair value recognition provisions codified in ASC 718, Compensation-Stock Compensation.
The Company adopted those provisions using the modified-prospective-transition method. Under this method, compensation cost recognized
for all periods prior to December 1, 2005 includes: a) compensation cost for all share-based payments granted prior to, but not
yet vested as of November 30, 2005, based on the grant-date fair value and b) compensation cost for all share-based payments granted
subsequent to November 30, 2005, based on the grant-date fair value. In addition, deferred stock compensation related to non-vested
options is required to be eliminated against additional paid-in capital. The results for periods prior to December 1, 2005 were
not restated. The
Company accounts for equity instruments issued in exchange for the receipt of goods or services from parties other than employees
in accordance with ASC 505, Equity.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on the earliest of a performance commitment or completion
of performance by the counterparty. Share
Purchase Warrants The
Company accounts for common share purchase warrants at fair value in accordance with ASC 815, Derivatives and Hedging.
The Black-Scholes option pricing valuation method is used to determine fair value of these warrants. Use of this method requires
that the Company make assumptions regarding stock volatility, dividend yields, expected term of the warrants and risk-free interest
rates. Recently Issued
Accounting Pronouncements Other
than as set forth below, management does not believe that any recently issued, but not yet effective accounting pronouncements,
if adopted, would have a material effect on the accompanying financial statements. None.</t>
  </si>
  <si>
    <t>RELATED PARTY CONVERTIBLE PROMISSORY NOTE</t>
  </si>
  <si>
    <t>NOTE 4 - RELATED PARTY CONVERTIBLE PROMISSORY NOTE</t>
  </si>
  <si>
    <t>Myers
 Line of Credit (LOC) The
principal amount due Sarah Myers (director and executive officer of the Company, the related party) at June 30, 2016 and 2015
was $175,000 and $151,000, respectively, represents an unsecured promissory note and addendums (Myers - LOC). These
amounts are unsecured and bear interest at the rate of 10% and 12% per annum, respectively. The Myers - LOC has been amended to
be due and payable on December 31, 2016 The accrued interest under the Myers - LOC as of June 30, 2016 and 2015 was $45,147 and
$27,540, respectively. The
amount due under the Myers - LOC at June 30, 2017 was $149,500. The amount is unsecured and bears interest at 10% per annum. At
June 30, 2017, accrued interest on the amount was $67,622 and a debt discount balance of $33,250. Baker
Myers Note and Share Cancellation and Exchange Agreement On
May 18, 2016, the Elite Data Services, Inc. (the "Company") Company and Baker Myers and Associates LLC, a Nevada limited
liability company ("Baker Myers," an entity owned by Sarah Myers, the President, Chief Operating Officer and Director
of the Company ) executed a Note and Share Cancellation and Exchange Agreement (the "Share Exchange Agreement"),
with respect to that certain unsecured Promissory Note (the "Original Baker Myers Note") dated on or about January 13,
2013, in the original amount of $587,500 (the "Original Amount"), pursuant to which Baker Myers agreed to forego and
waive any and all right in, entitlement to or interest in (A) a total of $87,500 in principal, a total of $92,465 in accrued interest,
late charges, reimbursable attorneys' fees, reimbursable expenses and any other sums due and payable under the Original Baker
Myers Note totaling $179,965 (the "Cancelled Amount") as of the date of execution (the "Effective Date"),
any future payments due under the Original Baker Myers Note and all or any other of Baker Myers's rights under the Cancelled Amount
of the Original Baker Myers Note, thereby extinguishing and canceling the Cancelled Amount of the Original Baker Myers Note and
terminating any and all of Company's obligations thereunder, (B) the Shares (hereinafter also referred to as the "Cancelled
Shares") in exchange for the issuance an Option Agreement (the "Option Agreement"), registered in the Baker Myers's
name to purchase up to a certain number of membership interests (the "EDM Membership Interest") of Elite Data Marketing
LLC, a Florida limited liability company (the "EDM"), in an amount totaling one hundred percent (100%) of the ownership
interest in EDM (the "Option 1"), (B) the issuance by Company to Baker Myers of a three-year "cashless" common
stock purchase warrant (the "Warrant No. BM-1") for the right to purchase a total of 3,000,000 shares of Series B Preferred
Stock of the Company (the "Preferred Warrant Shares"), at a purchase price of $0.001 per share, with certain rights
and preferences as set forth in the certificate of designation (the "Certificate of Designation of Series B Preferred), in
exchange for the Cancelled Shares, as referenced in the Share Exchange Agreement, and (C) the issuance of an amended and restated
convertible redeemable note (the "Redeemable Note") in the aggregate principal face amount of Five Hundred Thousand
Dollars (US$500,000), at ten percent (10%) interest per annum commencing on date of execution (the "Effective Date"),
due and payable by the Company in eight (8) separate equal quarterly payments of Sixty-Two Thousand Five Hundred Dollars (USD
$62,500), plus accrued interest to date, due on the first day of each quarter beginning on the date of the first quarter following
the date of execution of this Original Baker Myers Note, convertible into shares of the Company's common stock at a conversion
price equal to the lesser of $0.01 per share or a discount of fifty-eight percent (58%) of the lowest trading price for the ten
(10) prior trading days, subject to aggregate conversion limitations of 4.99% and other terms and conditions set forth therein. On
or about March 14, 2017, the Company and Baker &amp; Myers &amp; Associates LLC, a Nevada limited liability company ("Baker
Myers," an entity owned by Sarah Myers, a former Secretary, Treasurer and Director of the Company) executed a Note
Cancellation and Extinguishment Agreement (the Note Cancellation Agreement), pursuant to which Baker Myers (also
herein referred to as Releasor) decided to exercise the entire Option Agreement for the acquisition of Elite Data
Marketing LLC, a Florida limited liability company (the "EDM"), as set forth in the Share Exchange Agreement, dated
May 18, 2016, in which Releasor agreed to forego and waive any and all right in, entitlement to or interest in any principal,
interest, late charges, reimbursable attorneys fees, reimbursable expenses and any other sums due and payable with respect
to a total of Two Hundred Thousand Dollars (US$200,000) of the final two (2) quarterly payments of the Redeemable Note dated May
18, 2016 (the Cancelled Sum), and any future payments due under the Cancelled Sum of the Redeemable Note and all
or any other of Releasors rights under the Cancelled Sum of the Redeemable Note, thereby extinguishing and canceling the
Cancelled Sum of the Redeemable Note and terminating any and all of Releasees obligations thereunder Cancelled Sum of the
Redeemable Note, effective as of March 14, 2017 (the Effective Date), in exchange for the assignment and transfer
by the Company of any and all of the issued and outstanding membership interests owned and held by Releasee representing a total
of One Hundred Percent (100%) of the ownership interest of EDM to Releasor on the Effective Date (the Cancellation Transaction),
pursuant to the Assignment of Membership Interests (the Assignment), attached as Exhibit A to the Note Cancellation
Agreement, and including other terms and conditions set forth therein. The
Cancellation Transaction and Assignment resulted in Elite Data Marketing LLC, which was created in May of 2016 to hold the assets
of www.classifiedride.com originally acquired by the Company from Baker Myers, no longer being a subsidiary of the Company, with
no further operational effect or obligation to the Company. The
principal amount due on the Baker Myers Note at June 30, 2017 was $300,000. These amounts are unsecured and bear interest at the
rate of 12% per annum. The balance of the note and accrued interest at June 30, 2017 was $401,333 and a debt discount balance
of $48,072. At June 30, 2017, the principal was $300,000 with the accrued interest on the amount at $101,333 and a debt discount
of $48,072.</t>
  </si>
  <si>
    <t>CONVERTIBLE PROMISSORY NOTES</t>
  </si>
  <si>
    <t>NOTE 5 - CONVERTIBLE PROMISSORY NOTES</t>
  </si>
  <si>
    <t xml:space="preserve">Tarpon
Bay Partners  Line of Credit In
conjunction with the Equity Line as discussed in Note 15 below, the Company issued a promissory note to Tarpon Bay Partners for
$50,000, due on January 31, 2016, with 10% interest per annum as consideration for transaction costs incurred by Tarpon. The $50,000
of transaction costs will be treated as a note discount under current Generally Accepted Accounting Principles and the discount
will be amortized as costs related to equity financing issuances. Tarpon
Bay Partners  Line of Credit  Termination Agreement and Convertible Note On
May 24, 2016, the Company and Tarpon Bay Partners LLC ("Tarpon") executed a Termination Agreement (the "Termination
Agreement"), in which the parties agreed to cancel the original Equity Purchase Agreement (the "Original Purchase Agreement"),
dated July 14, 2015 (except for the original Promissory Notes (the "Original Tarpon Note") which was amended and restated
as set forth below), in the original amount of USD $50,000.00, issued by the Company to Tarpon as additional compensation pursuant
to Original Purchase Agreement), which gave the Company the right to issue and sell to Tarpon any of the Five Million Dollars
($5,000,000) of the Company's common stock. In
exchange for the Termination Agreement, the Company agreed to (a) amend and restate the terms of the Original Tarpon Note, in
the form of the issuance of an amended and restated convertible redeemable note (the "Amended Tarpon Note"), in the
principal amount of $50,000.00, at ten percent (10%) interest per annum commencing on July 14, 2015 (the "Effective Date"),
to be due and payable to Tarpon by Company in four (4) separate equal quarterly payments of Twelve Thousand Five Hundred Dollars
(USD $12,500), plus accrued interest to date, due on the first day of each quarter beginning on July 1, 2016, convertible
into shares of the Company's common stock at a conversion price equal to fifty-eight percent (58%) of the lowest trading price
for the ten (10) prior trading days, subject to aggregate conversion limitations of 9.99% and other terms and conditions set forth
therein , and (b) execute a new Equity Purchase Agreement (the "New Purchase Agreement"), pursuant to which the
Company would have the right to issue and sell to Tarpon a total of Fifteen Million Dollars ($15,000,000) of the Company's common
stock, under the same terms as the Original Purchase Agreement, except for no additional compensation in lieu of the Amended Tarpon
Note, to be executed on such mutually agreed upon date in the future after the Company is current on all SEC filings and is relisted
on the Over-the-Counter (OTC) OTCBB and OTCQB markets. On
June 30, 2017, the principal outstanding was $50,000 with accrued interest at $9,610. Convertible
Redeemable Note for Unpaid Invoices On
May 18, 2016, the Company and JMS Law Group PLLC ("JMS") executed a settlement letter (the "Settlement Letter")
in which the parties agreed to settle unpaid invoices for services rendered by JMS to the Company in the amount of $20,000, and
further agreed to pay JSM a total of $7,500 for continued services to the Company until July 31, 2016. Pursuant
to the terms of the Settlement Letter, the Company issued to JMS a six month convertible redeemable note (the "Note") in
the principal amount of USD $ 27,500, at a rate of ten percent (10%) per annum commencing on date of issuance ,
convertible into shares of the Company's common stock at a conversion price equal to the lesser of $0.01 per share or a discount
of fifty-eight percent (58%) of the lowest trading price for the ten (10) prior trading days, and other customary and standard terms
and conditions set forth therein. The balance of the note and accrued interest at June 30, 2017 was $31,633. Termination
Agreement to Definitive Agreement for the acquisition of a new subsidiary Company
and Properties of Merit Inc. ("POM") are parties to that certain Definitive Agreement, dated May 20, 2016, incorporated
by reference in Form 8K filed with the SEC on May 24, 2016, pursuant to which the Company agreed to acquire one hundred percent
(100%)of the ownership interest in POM, in the form of three (3) separate closings with the first closing originally anticipated
on or before May 27, 2016, subject to certain performance requirements of both parties prior to each closing. The
Company issued to POM a six month convertible redeemable note (the "Note") in the principal amount of USD $ 17,500,
at a rate of ten percent (10%) per annum commencing on date of issuance , convertible into shares of the Company's common
stock at a conversion price equal to the lesser of $0.01 per share or a discount of fifty-eight percent (58%) of the lowest trading
price for the ten (10) prior trading days, and other customary and standard terms and conditions set forth therein.
The balance of the note and accrued interest at June 30, 2017 was $19,910. JSJ
Investments Inc. On
June 11, 2015, the Company issued a 12% Convertible Note (the JSJ Note) to JSJ Investments, Inc, (JSJ)
in the principal amount of $100,000 receiving cash proceeds of $88,000 after payment of related legal and broker fees. The JSJ
Note bears interest at the rate of 12% per annum, and was due December 11, 2015 (the Maturity Date).
The embedded conversion option qualifies for derivative accounting and bifurcation under ASC 815-15 Derivatives and Hedging Derivatives and Hedging LG
Capital Funding, LLC On
June 16, 2015, the Company issued a 6% Convertible Note (the LG Note) to LG Capital Funding, LLC (LG)
in the principal amount of $52,500 receiving cash proceeds of $45,000 after payment or related legal and broker fees. The LG Note
bears interest at the rate of 6% per annum and is due June 16, 2016 (the Maturity Date). The embedded conversion
option qualifies for derivative accounting and bifurcation under ASC 815-15 Derivatives and Hedging. Pursuant to ASC 815,  Derivatives
and Hedging. Adar
Bays, LLC On
June 16, 2015, the Company issued a 6% Convertible Note (the Adar Note) to Adar Bays, LLC (Adar) in
the principal amount of $52,500 receiving cash proceeds of $45,000 after payment or related legal and broker fees. The Adar Note
bears interest at the rate of 6% per annum and is due June 16, 2016 (the Maturity Date). The embedded conversion
option qualifies for derivative accounting and bifurcation under ASC 815-15 Derivatives and Hedging. Pursuant to ASC 815,  Derivatives
and Hedging. EMA
Financial, LLC On
July 14, 2015, (the "Note Issuance Date"), the Company entered into a Securities Purchase Agreement (the "SPA")
with EMA Financial, LLC ("EMA"), whereby EMA agreed to invest $156,500 (the "Note Purchase Price") in our
Company in exchange for a convertible promissory note (the "Note"). The Company netted cash proceeds $135,000 after
brokerage and legal fees aggregating $21,500 was disbursed at closing. Additionally, the Company issued to EMA 100,000 shares
of Common Stock of the Company as a loan fee. Pursuant to the SPA, on July 14, 2015, we issued a convertible promissory note (the
"Note") to EMA, in the original principal amount of $156,500 (the "Note Purchase Price"), which bears interest
at 12% per annum. All outstanding principal and accrued interest on the Note is due and payable on the maturity date, which is
July 14, 2016 (the " Maturity Date"). EMA may extend the Note Maturity Date by providing written notice at least five
days before the Note Maturity Date. However, EMA may only extend the Note Maturity Date for up to an additional one-year period.
Any amount of principal or interest that is due under the Note, which is not paid by the Note Maturity Date, will bear interest
at the rate of 24% per annum until it is paid (the "Note Default Interest"). The Note is convertible by EMA into shares
of our common stock at any time on the date which is six (6) months following the Issue Date ("Prepayment Termination Date").
At any time before the Prepayment Termination Date, the Company shall have the right, exercisable on not less than five (5) Trading
Days prior written notice to EMA of this Note, to prepay the outstanding balance on this Note (principal and accrued interest),
in full. The conversion price is the lower of: i) the closing sale price of the Common Stock on the Principal Market on the Trading
Day immediately preceding the closing date, and (ii) 60% of the lowest sale price for the Common Stock on the Principal Market
during the 20 consecutive Trading Days immediately preceding the Conversion Date. EMA does not have the right to convert the Note
into Common Stock if such conversion would result in EMA's beneficial ownership exceeding 4.9% of our outstanding Common Stock
at that time. At the time of the filing of this Report, EMA has converted a total of $16,391 of principal into shares of the Companys
common stock, resulting in a principal balance remaining of $140,109 with accrued interest at $34,940. EMA
has notified the Company of a potential default and the Company has contacted them to settle the matter. No financial impact has
been reported in this filing as it is indeterminate as to the reason for the default notice. The potential risk to the Company
is that the default interest rate rises to 24% and the debt discount becomes 70%. Birch
First Capital Fund, LLC Litigation On
August 16, 2013, Birch First Capital Fund, LLC, a Delaware limited liability company, and/or Birch First Capital Management, LLC,
as its manager (collectively, Birch First Capital) filed a complaint against the Company in the 15th Judicial
Circuit of Florida (2013 CA 012838) alleging breach of contract under a Line of Credit Agreement (LOC) totaling
$151,000. On November 18, 2013, Birch First brought a lawsuit in the 15th Judicial Circuit of Florida against Mr. Charles Cronin
and Dr. Earl Beaver (former officers and directors of the Company), naming the Company as a nominal defendant. A motion to dismiss
was filed by the Company concerning this derivative lawsuit, which is still currently pending. On July 23, 2015, the Parties finalized
the settlement agreements, which lead to the conclusion of Case 2013 CA 012838. Settlement On
July 23, 2015, the Company and Birch First Capital Fund LLC (Birch First Capital), a Delaware limited liability
company and Birch First Advisors LLC, a Delaware limited liability company (Birch Advisors), executed a Settlement
and Stipulation Agreement (the Settlement Agreement) dated July 21, 2015, pursuant to which the parties dismissed,
with no liability admitted or deemed to be admitted by any party, any and all claims that have been, or could have been, raised
in the outstanding litigation between the parties (the Litigation). On
July 23, 2015, pursuant to the terms and conditions of the Settlement Agreement, the Company executed an amended and restated
convertible debenture (the Amended and Restated Note) dated July 21, 2015 in the total amount of $300,000 bearing
two percent (2%) interest per annum for a period of two years for the benefit of Birch First Capital. Pursuant to the terms of
the Amended and Restated Note, $75,000 of the principal balance would be immediately converted at $0.10 per share for a total
of 750,000 shares of the Companys Common Stock issued within five (5) days from the date of execution of the Settlement
Agreement. The remaining $225,000 in principal and interest of the Amended and Restated Note will be convertible on a quarterly
basis in the amount of $37,500 into shares of the Companys Common Stock at a share price equal to the lesser of $0.10 per
share, or fifty percent (50%) of the three (3) lowest intraday trading average for the twenty (20) day trading period prior to
each conversion date, until paid in full, with accrued and unpaid interested due and payable in the final payment, under certain
terms and conditions set forth in the Amended and Restated Note. The Company recognized and expensed non-cash settlement fees
aggregating $85,842. The
original note contains an embedded conversion option and is separated from the Note and accounted for as a derivative instrument
at fair value and discount to the Note. Using the Black-Scholes option pricing model, the fair market value of the of the of the
embedded conversion option at inception was determined to be $472,028 with the following assumptions: risk-free rate of interest
of .711%, expected life of 2.0 years, expected stock price volatility of 175.371%, and expected dividend yield of zero. The initial
carrying value of the embedded conversion option was $472,028 exceeded the note and $225,000 was attributed to the note discount
and $247,028 to a one day derivative loss. The
parties agreed to amend certain parts of the Amended and Restated Note. As of December 31, 2015, Birch and the Company had not
specified the terms of any such amendment, but, at the mutual agreement of the parties, no shares have been issued pursuant to
the Amended and Restated Note. As of June 30, 2017, the balance outstanding on the Note was $400,000, accrued interest was $75,287. Birch
Advisors, LLC On
July 23, 2015, pursuant to the terms and conditions of the Settlement Agreement referenced herein, the Company executed a new
Consulting and Advisory Agreement (the Agreement) dated July 21, 2015 with Birch Advisors, LLC (Consultant)
for a period of twenty-four (24) months to commence upon the execution date of the signed Agreement, payable in the form of a
convertible debenture (New Note) in the amount of $300,000 at two percent (2%) interest per annum for a period of
two years. Pursuant to the Agreement, Consultant shall be paid $37,500 each quarter in the form of a reduction of the outstanding
principal balance of the New Note, convertible into shares of the Companys Common Stock at a share price equal to the lesser
of $0.10 per share or a twenty-five (25%) discount of the three (3) lowest intraday trading average for the twenty (20) day trading
period prior to each conversion date, until paid in full, with accrued and unpaid interest due and payable in the final payment. The
Consultant will perform advisory and consultation services to the Company, including, but not limited to, assisting Companys
management with general corporate operations, business development strategies, marketing and business plans, SEC compliance and
advising the Company on other ad-hoc matters as appropriate. The parties agreed that either the Company or Consultant may request
a quarterly review by a designated third party reviewer, whom shall determine if the Company has the right to terminate the Agreement
earlier for non-performance by the Consultant. The Agreement also contains other customary and standard provisions. The convertible
note liability will be recorded as the quarterly benchmarks are reached. The
original note contains an embedded conversion option and is separated from the Note and accounted for as a derivative instrument
at fair value and discount to the Note. Using the Black-Scholes option pricing model, the fair market value of the of the of the
embedded conversion option at inception was determined to be $84,267 with the following assumptions: risk-free rate of interest
of .711%, expected life of 1.69 years, expected stock price volatility of 170.599%, and expected dividend yield of zero. The initial
carrying value of the embedded conversion option was $84,267 and exceeded the note and $72,267 was attributed to the note discount
and $12,000 was recorded one day derivative loss. The
parties agreed to amend certain parts of the New Note that would mutually benefit each party. As of December 31, 2015, the Consultant
and the Company had not specified the terms of any such amendment, but, at the request of the Consultant, no shares have been
issued pursuant to the New Note. Birch completed the services during the six months for the period ended December 31, 2015, and
the parties have mutually agreed to not issue the shares payable at this time. The Note payable is accrued by quarter since it
depends on the services being performed. At June 30, 2017, the principal and accrued interest under the Note was $300,000
and $56,702, respectively. First
Amendment to the Settlement Agreement On
May 18, 2016, the Company and Birch First Capital Fund LLC ("Birch First Capital") and Birch First Advisors LLC ("Birch
Advisors") executed the First Amendment to the Settlement Agreement (the "First Amendment"), pursuant to which
the parties mutually agreed to amend and restate the amended and restated convertible debenture (the "Original Amended Note")
in the original amount of USD $300,000 (the "Original Amended Note Amount"), the convertible debenture (the "Original
New Note") in the original amount of USD $300,000 (the "Original New Note Amount") and the original consulting
agreement (the "Original Consulting Agreement") dated on or about July 23, 2015, to reflect the following: (a) the execution
of an Amended and Restated Convertible Redeemable Note (the "Amended and Restated Redeemable Note No.1") in the principal
amount of USD $400,000, at a rate of ten percent (10%) per annum with interest commencing on July 23, 2015, convertible into shares
of the Company's common stock at a conversion price equal to the lesser of $0.01 per share or a discount of fifty-eight percent
(58%) of the lowest trading price for the ten (10) prior trading days, and other terms and conditions set forth therein, (b) the
issuance by Company to Birch First Capital a three-year "cashless" stock purchase warrant (the "Warrant No.1")
for the right to purchase a total of 4,000,000 shares of Series B preferred Stock of the Company (the "Preferred Warrant
Shares"), at a purchase price of $0.001 per share, on the terms and conditions set forth therein, (c) the execution of an
Amended and Restated Convertible Redeemable Note (the "Amended and Restated Redeemable Note No. 2") in the principal
amount of USD $300,000, at a rate of ten percent (10%) per annum commencing on July 23, 2015, convertible into shares of the Company's
common stock at a conversion price equal to the lesser of $0.01 per share or a discount of fifty-eight percent (58%) of the lowest
trading price for the ten (10) prior trading days, subject to aggregate conversion limitations of 4.99% and other terms and conditions
set forth therein, (d) the execution of an Amended and Restated Consulting Agreement (the "Amended and Restated Consulting
Agreement") on the terms and conditions set forth therein, including, but not limited to, for a period of twenty-four (24)
months, with consideration payable to Birch Advisors and/or its assigns in cash in the amount of Ten Thousand Dollars ($10,000.00)
per month, including, any and all payments set forth Amended and Restated Redeemable Note No.2, and the issuance by the Company
to Birch First Advisors and/or assigns a three-year "cashless" stock purchase warrant (the "Warrant No.2")
for the right to purchase up to 1,000,000 shares of common stock of the Company (the "Common Warrant Shares") each month
a strike price of $0.001 per share (the "Exercise Price"), and (e) the acceptance by the Company of the execution of
the Assignment of Amended and Restated Redeemable Note No.2 (hereinafter referred to as the "Assigned Note") between
Birch Advisors and Birch First Capital, in which Birch Advisors agreed to assign the ownership interest of Assigned Note to Birch
First Capital, on the terms and conditions set forth therein, of which the Company was not a party, however, provided consent
at the request of Birch Advisors and Birch First Capital. In addition, each of the agreements contains customary representations
and warranties provisions. Third
Amendment; Securities Purchase Agreement and Joint Venture Agreement On
May 20, 2016, the Company and H Y H Investments, S.A. ("HYHI") executed the Third Amendment to the Securities Purchase
Agreement (the "Third Amendment"), pursuant to which the parties agreed to further clarify and amend and restate certain
provisions of the Original Purchase Agreement, First Amendment and Second Amendment (the "Original Purchase Agreement"). Pursuant
to the terms of the Third Amendment, the parties mutually agreed to cancel the Original Purchase Agreement dated April 6, 2015,
in exchange for a new Joint Venture Agreement (the "Joint Venture") executed on even date therewith, pursuant to which
the Company and HYHI agreed to create a joint venture relationship using Elite Data Holdings S.A., a Honduras corporation, a wholly-owned
subsidiary of Elite Gaming Ventures LLC, a Florida limited liability company ("EVG"), a wholly-owned subsidiary of the
Company, and a distributor license from HYHI and El Mar Muerto Beauty Mineral, S.A., a Honduras corporation ("EMBM")
to establish gaming operations (the "Purpose") by distributing and maintaining a total of eighty (80) slot
machines in the cities of La Lima, Cortes; eighty (80) slot machines in the cities of Trujillo, Colon; and One Hundred and Sixty
(160) slot machines in Roatan in the bay island of Honduras. In addition, the Company and EVG agreed to pay HYHI consideration
in the total amount of USD $10,000,000 (the "Total Consideration"), including, but not limited to a convertible note,
a revenue share plan, and an initial amount of $100,000, which was paid in the Original Purchase Agreement, as amended, and is
the same $100,000 deposit described in this Note 4. Joint
Venture Termination Agreement, Note Modification, and Assignment; Transfer of Subsidiary On
or about March 14, 2017, the Company and H Y H Investments, S.A. (HYHI), a Honduras corporation executed a Joint
Venture Termination Agreement (the JV Termination Agreement), in which the entire Joint Venture set forth in the
original Joint Venture Agreement (the Joint Venture), dated May 20, 2016, was rendered null and void, except for
the validity and enforceability of a total of Three Million Nine Hundred Thousand Dollars (US$3,900,000) represented by the first
eight (8) quarterly payments of the original Amended and Restated Redeemable Note issued on or about May 20, 2016 in the amended
principal amount of Four Million Nine Hundred Thousand Dollars (USD $4,900,000), in relation to the following payments: (A) two
(2) separate payments of Four Hundred Fifty Thousand Dollars (USD $450,000), plus accrued interest to date, due on July 1, 2016
and October 1, 2016, respectively, for a total of Nine Hundred Thousand Dollars (USD $900,000), and payable in cash or convertible
into shares of common stock of DEAC at a conversion price equal to the lesser of $0.01 per share or fifty percent (50%) to
the five (5) trading day average closing price immediately preceding the payment date, and (B) the remaining balance of Four Million
(USD $4,000,000) payable in cash in a total of eight (8) equal quarterly installments of Five Hundred Thousand Dollars (USD $500,000),
plus accrued interest to date, on the first day of each quarter beginning with January 1, 2017 and ending on January 1, 2019,
convertible into shares of common stock of DEAC at fifty percent (50%) discount to the five (5) trading day average closing price
immediately preceding the payment date, and other terms more fully described in the amended note set forth in the Amended and
Restate Redeemable Note, thus cancelling the final two (2) quarterly payments (seventh and eighth quarterly payments) of Five
Hundred Thousand Dollars (USD $500,000) each for a reduction of One Million Dollars (UD$1,000,000) of the principal amount of
the Amended and Restated Redeemable Note, pursuant to the terms of the Note Cancellation and Extinguishment Agreement (the Note
Cancellation Agreement), attached as Exhibit A to the JV Termination Agreement, and any and all existing operations, including,
but not limited to, all of the assets and liabilities of the Joint Venture remained in Elite Data Holdings S.A., a Honduras corporation
(EDH), as a wholly-owned subsidiary of Elite Gaming Ventures LLC, a Florida limited liability company (EGV),
with the ownership interest of EGV assigned and transferred to HYHI and/or its assigns as set forth in the Assignment (the Assignment),
attached as Exhibit A-1 to the Note Cancellation Agreement, including other terms and conditions set forth therein. The
termination of the Joint Venture resulted in Elite Gaming Ventures LLC (and, its wholly-owned subsidiary, Elite Data Holdings
S.A.) no longer being a subsidiary of the Company, with no further operational effect or obligation to the Company, except for
certain amounts owed by the Company under a further amendment to the Amended and Restated Redeemable Note. The reduction of $1,000,000
of the Note is recorded in these financial statements as a gain on settlement. The Note balance and accrued interest were $3,900,000
and $705,278, respectively at June 30, 2017. Rimlinger
Note On
or about January 10, 2017, the Company and Charles Rimlinger, an individual (the former Chief Executive Officer and Director
of the Company) (the "Rimlinger") executed a Separation and Settlement Agreement (the Rimlinger Settlement
Agreement), pursuant to the termination of his service as an officer and director of the Company, in exchange for the issuance
of a one year Convertible Redeemable Note (the "Rimlinger Note") in the principal amount of USD $40,000, at a rate of
ten percent (10%) per annum commencing on date of issuance, convertible into shares of the Company's common stock at a conversion
price equal to the lesser of $0.01 per share or a discount of fifty-eight percent (58%) of the lowest trading price for the ten
(10) prior trading days, and other terms and conditions set forth therein. The Note balance and accrued interest at June 30, 2017
were $40,000 and $1,900, respectively. Ricketts
Note On
or about January 10, 2017, the Company and Dr. James G. Ricketts, an individual (the former Chairman of the Board and VP
of Investor Relations of the Company) (the "Ricketts") executed a Separation and Settlement Agreement (the Ricketts
Settlement Agreement) in which the parties terminated both the Contractor Agreement (Ricketts Contractor)
dated on or about May 18, 2016, and the Board Member Service Agreement (Ricketts Board Agreement) dated on or about
May 18, 2016, in exchange for the issuance of a one year Convertible Redeemable Note (the "Ricketts Note") in the principal
amount of USD $40,000, at a rate of ten percent (10%) per annum commencing on date of issuance, convertible into shares of the
Company's common stock at a conversion price equal to the lesser of $0.01 per share or a discount of fifty-eight percent (58%)
of the lowest trading price for the ten (10) prior trading days, and other terms and conditions set forth therein. The Note balance
and accrued interest at June 30, 2017 were $40,000 and $1,900, respectively. Ricketts returned 500,000 Series B Preferred shares
in settlement valued at $2,500,000 recorded as a gain on settlement in the financial statements included in this filing. Antol
Note On
January 10, 2017, the Company and Stephen Antol, an individual (the former Chief Financial Officer, Secretary and Treasurer
of the Company) (the "Ricketts") executed a Separation and Settlement Agreement (the Settlement Agreement)
in which the parties terminated the Contractor Agreement (Antol Contractor) dated on or about May 18, 2016, in exchange
for the issuance of a one year Convertible Redeemable Note (the "Antol Note") in the principal amount of USD $40,000,
at a rate of ten percent (10%) per annum commencing on date of issuance, convertible into shares of the Company's common stock
at a conversion price equal to the lesser of $0.01 per share or a discount of fifty-eight percent (58%) of the lowest trading
price for the ten (10) prior trading days, and other terms and conditions set forth therein. The Note balance and accrued interest
at June 30, 2017 were $40,000 and $1,900, respectively. Antol returned 500,000 Series B Preferred shares in settlement valued
at $2,500,000 recorded as a gain on settlement in the financial statements included in this filing. WOD
Note On
August 26, 2016, WOD Markets LLC advanced a total of Forty Thousand Dollars ($40,000) to DEAC for the purposes of funding the
completion of DEACs audit and required SEC filings, secured by two (2) separately executed Convertible Redeemable Notes
(WOD Notes). These notes bear no interest and are repayable should the acquisition of WOD Markets LLC fails to be
completed within the terms of the amended purchase agreement and subsequent joint venture agreement that terminates if not funded
December 31, 2018. At
June 30, 2017, the Note balance and accrued interest were $40,000 and $3,395, respectively.
Current portion
$ 5,080,945
Convertible notes,
long term portion HYHI $ 500,000 </t>
  </si>
  <si>
    <t>DERIVATIVE INSTRUMENT LIABILITIES</t>
  </si>
  <si>
    <t>NOTE 6 - DERIVATIVE INSTRUMENT LIABILITIES</t>
  </si>
  <si>
    <t>The
fair market value of the derivative instruments liabilities at June 30, 2017, was determined to be $6,130,405 with the following
assumptions: (1) risk free interest rate of .84%, (2) remaining contractual life of .01 years to .54 years, (3) expected stock
price volatility of 409% to 627%, and (4) expected dividend yield of zero. Based upon the change in fair value, the Company has
recorded a gain on derivative instruments for the six months ended June 30, 2017, of $264,504 and a corresponding decrease in
the derivative instruments liability. The
entire amount of derivative instrument liabilities are classified as current due to the fact that settlement of the derivative
instruments could be required within twelve months of the balance sheet date.</t>
  </si>
  <si>
    <t>FAIR VALUE MEASUREMENT</t>
  </si>
  <si>
    <t>NOTE 7 - FAIR VALUE MEASUREMENT</t>
  </si>
  <si>
    <t>The
Company values its derivative instruments under FASB ASC 820 which defines fair value, establishes a framework for measuring fair
value, and expands disclosures about fair value measurements.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are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Level
2 - Pricing inputs are other than quoted prices in active markets included in level 1, which are either directly or indirectly
observable as of the reported date. Level
3 - Pricing inputs include significant inputs that are generally less observable from objective sources. These inputs may be used
with internally developed methodologies that result in managements best estimate of fair value. The
Company's financial instruments consisted of cash, prepaid expense, deposit, accounts payable and accrued liabilities, line of
credit, loan from stockholders and convertible debt. The estimated fair value of cash, prepaid expense, deposit, accounts payable
and accrued liabilities, line of credit, loan from stockholders approximates its carrying amount due to the short maturity of
these instruments. The recognition of the derivative values of convertible debt are based on the weighted-average Black-Scholes
option pricing model, which the Companys classifies as a level three of the fair value measurement hierarchy. The
derivative liabilities are measured at fair value using quoted market prices and estimated volatility factors based on historical
quoted market prices for the Company's common stock, and are classified within Level 3 of the valuation hierarchy. The
following table provides the assets and liabilities carried at fair value measured on a recurring basis as of December 31, 2016.
Level
1 Level
2 Level
3 Total
Derivative
Liabilities $ - $ - $ 5,721,145 $ 5,721,145
The
following table provides the assets and liabilities carried at fair value measured on a recurring basis as of June 30, 2017.
Level
1 Level
2 Level
3 Total
Derivative
Liabilities $ - $ - $ 6,130,405 $ 6,130,405
As
of June 30, 2017, the Company had a derivative liability amount of $6,130,405 which was classified as a Level 3 financial instrument.</t>
  </si>
  <si>
    <t>EQUITY INCENTIVE PLAN</t>
  </si>
  <si>
    <t>NOTE 8 - EQUITY INCENTIVE PLAN</t>
  </si>
  <si>
    <t>Effective
October 15, 2015, the Company adopted the Equity Incentive Plan (the Plan) whereby the Company may issue common
stock, not to exceed 25,000,000 shares of common stock of the Company (the  Stock Award Stock
Awards Option Options
Stock ISOs Code NQSOs
Pursuant
to the Plan, the exercise price of stock awards or options granted under the plan which are designated as NQSOs shall not
be less than 85% of the fair market value of the stock subject to the Option on the date of grant, and not less than 65% of the
fair market value of the stock subject to the Stock Award on the date of grant. To the extent required by applicable laws, rules
and regulations, the exercise price of a NQSO granted to any person who owns, directly or by attribution of stock possessing more
than ten percent of the total combined voting power of all classes of stock of the Company or of any Subsidiary (a Ten
Percent Stockholder) shall in no event be less than 110% of the fair market value of the stock covered by the Stock
Award or Option at the time the Stock Award or Option is granted. Pursuant
to the Plan, the exercise price of stock awards or options granted under the Plan which are designated as ISOs shall not
be less than the fair market value of the stock covered by the stock award or option at the time the option is granted. The exercise
price of an ISO granted to any Ten Percent Stockholder shall in no event be less than 110% of the fair market value. The
fair market value is defined as the closing price of such stock on the date before the date the value is to be determined on the
principal recognized securities exchange or recognized securities market on which such stock is reported. If selling prices are
not reported, its fair market value shall be the mean between the high bid and low asked prices for such stock on the date before
the date the value is to be determined (or if there are no quoted prices for such date, then for the last preceding business day
on which there were quoted prices). If there is no established market for the stock, the fair market value will be determined
in good faith by the Administer. The Administer will either be the Board of Directors or an Administer appointed by the Board
of Directors. We do not have outstanding stock awards or options to purchase shares of our common stock under the Plan at June
30, 2017.</t>
  </si>
  <si>
    <t>STOCKHOLDERS' DEFICIT</t>
  </si>
  <si>
    <t>Note 9 - STOCKHOLDERS' DEFICIT</t>
  </si>
  <si>
    <t xml:space="preserve">Authorized The
Company is authorized to issue 250,000,000 shares of preferred stock, having a par value of $0.0001 per share, and 500,000,000
shares of common stock, having a par value of $0.0001 per share. Effective
October 15, 2015, the Company Restated its Articles of Incorporation and Bylaws, and Equity Incentive Plan increasing the total
number of shares of stock of all classes which we shall have authority to issue from 60,000,000 shares to 750,000,000 shares,
of which the Common Stock, $0.0001 par value per share, was increased from 50,000,000 shares to 500,000,000 shares (hereinafter
called "Common Stock") and of which the Preferred Stock, $0.0001 par value per share, was increased from 10,000,000
shares to 250,000,000 shares (hereinafter called "Preferred Stock"). On
May 17, 2016, the Company filed a Designation of Rights and Preferences for Series B Preferred stock authorizing 100,000,000 share
to be issued under this designation. The Series B Preferred shares have a par value $.0001 and are senior to all other shares
authorized by the Company. These share vote as if converted at a ratio of 1:1,000 and vote as a single class. Issued
and Outstanding Preferred
Stock At
June 30, 2017, the Company there had 1,100,000 Preferred Series B shares outstanding. On
May 18, 2016, the Company authorized the issuance of 2,000,000 shares of Series B Preferred Stock to two (2) separate parties
in the amount of 1,000,000 shares each to Ricketts and Antol, respectively, pursuant to the executed Ricketts Subscription Agreement
and Antol Subscription Agreement. The Series B Preferred shares were offered and sold to the parties in a private
placement transaction in reliance upon exemptions from registration pursuant to Section 4(2) of the Securities Act of 1933, as
amended. The Company based such reliance on certain representations made by each of the parties to the Company including
that each of the parties were accredited investor s as defined in Rule 501 of Regulation D. These shares were
not issued in this quarter and have been recorded in the financial statements for the year ended December 31, 2016. On January
10, 2017, Antol and Ricketts returned 500,000 Series B Preferred shares each to the Company with a gain on the transaction to
the Company of $5,000,000. Voting
Trust - Change of Control The
deposit of the Series B Preferred Stock on March 14, 2017 from Ricketts and Antol into the Voting Trust creates a change
of control with the Trustee having voting rights of 1,100,000,000 shares as a class pursuant to the preferences in the Series
B Preferred Stock designation. This also makes the Voting Trust a related party. Common
Stock At
June 30, 2017, the Company has 150,018,799 shares of common stock issued and outstanding. During
the period from January 1, 2016 through June 30, 2017, the Company issued 114,015,033 shares of common stock for the conversion
of $661,854 and $ 281 in accrued interest. Warrants
Issued for Services As
of June 30, 2017, the Company had no outstanding warrants for services. The
following table summarizes the warrant activity for the six months ended June 30, 2017:
Balance
December 31, 2016 - - $ -
Granted
Exercised
Expired/
Cancelled - (259 )
Balance
June 30, 2017 - $ - Warrants
Issued In Settlements
Balance
December 31, 2016 7,000,000 700
Granted
Preferred
Granted
Common
Exercised
Expired/
Cancelled
Balance
June 30, 2017 7,000,000 700 </t>
  </si>
  <si>
    <t>JOINT VENTURE</t>
  </si>
  <si>
    <t>NOTE 10 - Joint Venture</t>
  </si>
  <si>
    <t>On
or about March 14, 2017, the Company WOD Holdings Inc., a Delaware corporation (WODH) executed a Joint Venture Agreement
(the Joint Venture Agreement) pursuant to Exhibit I of the Amendment No. 2 to the Definitive Agreement (the Amendment
No. 2), whereby the parties agreed to form a Joint Venture (the Joint Venture) to further develop and manage
the current business of WOD Market LLC, a Colorado limited liability company, as a provider of intelligent retail solutions for
gym owners and coaches, including the management of retail sales, up front inventory purchases, ongoing inventory management,
payments, marketing, and related services. This Joint Venture Agreement began immediately upon signing on March 14, 2017. Under
the terms of the Joint Venture, the initial ownership interest of WOD was 20% owned by the Company, with the remaining 80% owned
WODH, with the option of Company to provide additional capital contributions to WOD in increments of not less than $10,000 up
to a total of $8 million dollars in the aggregate, which included an equity exchange of up to a total of 800 units (80%) of WOD
owned initially by WODH to the Company for a total of approximately 199,000 shares of Series B Preferred Stock and approximately
18,801,000 shares of Common Stock of the Company (the Shares) to be issued to WODH upon the completion of a final
closing on or before December 31, 2018, under the terms set forth in Amendment No. 2. The Joint Venture terminates at the earlier
of the completion of the final closing equity exchange or December 31, 2018, whichever occurs first. Until
a minimum of at least $4 million in additional capital contributions have been made by the Company to WOD, resulting in a controlling
ownership interest of not less than 60% of WOD by the Company, all the Shares of Company stock earmarked for the equity exchange
with WODH is being held in a Voting Trust (as defined elsewhere in this filing), along with other key shareholder positions, in
order to recapitalize the Company post a 1:1000 reverse split (which was previously approved), pending effectiveness after the
Company becomes a current and fully-reporting public company.
WOD MARKETS LLC WOD
MARKETS LLC Three Months
Year
BALANCE SHEET INCOME
STATEMENT June
30, To
June
30, 2017 June
30, 2017 2017 Date
ASSETS SALES $ 21,962 $ 43,427
Cash $ 3,141 COST
OF GOODS 12,731 26,448
Note
receivable 30,000 GROSS PROFIT 9,231 16,978
Inventory 18,801
Total
Current Assets 51,942 EXPENSES
Interest 3,193 4,603
Fixed
Assets, net 43,953 Depreciation 1,614 3,228
Total
Assets $ 95,895 Rent 7,420 14,094
General and Administrative 4,380 8,751
LIABILITIES Total Expense 16,607 30,676
Accounts
payable $ 47,685 Net Loss $ (7,376 ) $ (13,698 )
Notes
payable 35,593
Total
Liabilities 83,278
EQUITY
Membership 19,600
Retained
earnings (6,983 )
Total
Membership 12,617
Total
Liabilities and Equity $ 95,895 Contractor
Agreements On
or about March 14, 2017, the Company and Brenton Mix, an individual (and, also the Chairman, Chief Executive Officer, President
and Chief Financial Officer of the Company) (Mix) executed a Contractor Agreement (the "Mix Agreement")
to formalize the engagement Mix (pursuant to his original appointment dated January 10, 2017) for his continued services to the
Company and for such other services, as deemed necessary by the Board of Directors, from time to time, for a period of three (3)
years from the date of execution, and renewal for two (2) successive one (1) year terms unless terminated early. The Company agreed
to compensate Mix in the form of (a) a total of $10,000 per month for the first year, $12,500 per month for the second year, $15,000
per month for the third year, and $20,000 per month for subsequent terms, payable in cash or converted into restricted common
stock of the Company, at Mixs discretion, pursuant to the Company's Stock Option Plan then in effect, and (b) the right
to participate in future stock options then in effect, including other terms and conditions set forth therein. On
or about March 14, 2017, the Company and Richard Phillips, an individual (and, also the Secretary, Treasurer and Director of the
Company) (Phillips) executed a Contractor Agreement (the "Phillips Agreement") to formalize the engagement
Phillips (pursuant to his original appointment dated January 10, 2107 and further appointment on March 14, 2017) for his continued
services to the Company and for such other services, as deemed necessary by the Board of Directors, from time to time, for a period
of two (2) years from the date of execution, and renewal for three (3) successive one (1) year terms unless terminated early.
The Company agreed to compensate Phillips in the form of (a) a total of $1,250 per month for the first six months of the first
year, $2,500 per month for the second six months of the first year, $5,000 per month for the second year and for subsequent terms,
payable in cash or converted into restricted common stock of the Company, at Phillipss discretion, pursuant to the Company's
Stock Option Plan then in effect, and (b) the right to participate in future stock options then in effect, including other terms
and conditions set forth therein.</t>
  </si>
  <si>
    <t>SUBSEQUENT EVENTS</t>
  </si>
  <si>
    <t>NOTE 11 - SUBSEQUENT EVENTS</t>
  </si>
  <si>
    <t>Subsequent
to our six months ended June 30, 2017 and the date of this Report, the Company issued the following shares of common stock in
connection with the convertible notes and took the following actions: On
August 29, 2017, the Company filed a Definitive 14C with the following provisions. The purpose of this Information Statement is
to inform the holders of record, as of the close of business on August 4, 2017 (the Record Date), of shares of all
series of stock with voting power of Elite Data Services, Inc., a Florida corporation (the Company, or the Corporation),
that our Board of Directors and majority shareholder of approximately 100.00% of our Series B preferred stock , having voting
rights equal to 1000:1 and representing approximately 88.00% of total voting rights, as of the Record Date have giving written
consent as of August 4, 2017, to approve the following: (a)
To change of corporate name from Elite Data Services Inc. to WOD Retail Solutions Inc. (b)
To increase the authorized capital stock of the Corporation to 10,500,000,000 shares, of which 10,000,000,000 shares shall be
Common stock, par value $ 0.0001, and 500,000,000 shares shall be preferred stock, par value $0.0001, as set forth on the proposed
Amendment to the Amend and Restated Articles of Incorporation, attached hereto as Exhibit A; (c)
To pre-approve up to 1 for 10,000 reverse stock split, which shall be effected at the sole discretion of the Board of Directors
at any time on or before December 31, 2017, and after the date that is 20 calendar days after the mailing of this Information
Statement. On
August 4, 2017, our Board of Directors and one shareholder who holds a majority of our outstanding Series B Preferred Stock, having
voting rights equal to 1000:1 and representing approximately 88.00% of total voting rights, executed a written consent in favor
of the actions described above that is described in greater detail in the Information Statement accompanying this notice. This
consent will satisfy the stockholder approval requirement for the proposed action. The foregoing actions will not become effective
before a date, which is twenty (20) calendar days after this Information Statement is first provided to Stockholders. The entire
cost of furnishing this Information Statement will be borne by the Company. On
October 26, 2017, the Company issued 7,363,900 common shares for the conversion of $736.39 of convertible debt. On
November 17, 2017, the Company issued 7,491,667 common shares for the conversion of $1,123.75 of convertible debt. On
December 1, 2017, the Company issued 8,175,000 common shares for the conversion of $408.75 of convertible debt. On
December 13, 2017, the Company issued 24,350,921 common shares for the conversion of $1,483.41 of convertible debt. On
December 14, 2017, the Company issued 8,050,000 common shares for the conversion of $402.50 of convertible debt.</t>
  </si>
  <si>
    <t>SUMMARY OF SIGNIFICANT ACCOUNTING POLICIES (Policies)</t>
  </si>
  <si>
    <t>Summary Of Significant Accounting Policies Policies</t>
  </si>
  <si>
    <t>Principles of Consolidation</t>
  </si>
  <si>
    <t>The consolidated
financial statements have been prepared in accordance with generally accepted accounting principles and include the accounts of
the Company and its subsidiaries, Dynamic Energy Development Corp. and Transformation Consulting, Inc. All intercompany balances
and transactions have been eliminated in consolidation.</t>
  </si>
  <si>
    <t>Use of Estimates</t>
  </si>
  <si>
    <t xml:space="preserve">The
preparation of financial statements in conformity with United State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intangible asset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t>
  </si>
  <si>
    <t>Reclassifications</t>
  </si>
  <si>
    <t>Certain
reclassifications have been made in Statement of Operations for the year 2016 to the period ended March 31, 2017. These reclassifications
impacted the classification of certain items within the Statement of Operations: relating to classification of interest expense.
The reclassifications had no impact on previously reported total operating expenses, net loss, or stockholders' deficit.</t>
  </si>
  <si>
    <t>Development Costs</t>
  </si>
  <si>
    <t xml:space="preserve">Development
costs are expensed in the period they are incurred unless they meet specific criteria related to technical, market and financial
feasibility, as determined by management, including but not limited to the establishment of a clearly defined future market for
the product, and the availability of adequate resources to complete the project. If all criteria are met, the costs are deferred
and amortized over the expected useful life, or written off if a product is abandoned. For the six months ended June 30, 2017,
the Company incurred no development costs. As of June 30, 2017, the Company had no deferred product development costs. </t>
  </si>
  <si>
    <t>Income Taxes</t>
  </si>
  <si>
    <t>Potential
benefits of income tax losses are not recognized in the accounts until realization is more likely than not. The Company has adopted
the accounting standards codified in ASC 740, Income Taxes as of its inception. Pursuant to those standards, the Company is required
to compute tax asset benefits for net operating losses carried forward. Potential benefit of net operating losses have not been
recognized in these financial statements because the Company cannot be assured it is more likely than not that it will utilize
the net operating losses carried forward in future years. ASC
740-10-25 prescribes recognition thresholds that must be met before a tax position is recognized in the financial statements and
provides guidance on de-recognition, classification, interest and penalties, accounting in interim periods, disclosure, and transition.
An entity may only recognize or continue to recognize tax positions that meet a "more likely than not" threshold. Based
on its evaluation, the Company has concluded that there are no significant uncertain tax positions requiring recognition in its
financial statements. The
Company does not have any unrecognized tax benefits as of June 30, 2017 that, if recognized, would affect the Company's effective
income tax rate. The Company's policy is to recognize interest and penalties related to income tax issues as components of income
tax expense. The Company did not recognize or have any accrual for interest and penalties relating to income taxes as of June
30, 2017 and December 31, 2016.</t>
  </si>
  <si>
    <t>Cash and Cash Equivalents</t>
  </si>
  <si>
    <t xml:space="preserve">Cash include
all highly liquid instruments with an original maturity of three months or less at the date of purchase. The Company maintains
its cash in cash deposit accounts, which are insured by the Federal Deposit Insurance Corporation (FDIC) up to $250,000 per legal
ownership. At times, the Companys accounts may exceed federally insured limits. To date, the Company has not experienced
any losses in such accounts. At June 30, 2017, the Company had no cash equivalents. </t>
  </si>
  <si>
    <t>Fair Value of Financial Instruments</t>
  </si>
  <si>
    <t xml:space="preserve">The
Companys financial instruments consist of cash, accounts payable, accrued liabilities, line of credit payable, loans from
a related party, contingent consideration payable, and convertible note payable. The carrying amount of these financial instruments
approximates fair value due either to length of maturity or interest rates that approximate prevailing market rates unless otherwise
disclosed in these financial statements. </t>
  </si>
  <si>
    <t>Fair Value Measurement</t>
  </si>
  <si>
    <t xml:space="preserve">The
Company values its derivative instruments under FASB ASC 820 which defines fair value, establishes a framework for measuring fair
value, and expands disclosures about fair value measurements.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are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Level
2  Pricing inputs are other than quoted prices in active markets included in level 1, which are either directly or indirectly
observable as of the reported date. Level
3  Pricing inputs include significant inputs that are generally less observable from objective sources. These inputs may
be used with internally developed methodologies that result in managements best estimate of fair value. The Company's
financial instruments consisted of cash, prepaid expense, deposit, accounts payable and accrued liabilities, line of credit, loan
from stockholders and convertible debt. The estimated fair value of cash, prepaid expense, deposit, accounts payable and accrued
liabilities, line of credit, loan from stockholders approximates its carrying amount due to the short maturity of these instruments.
The recognition of the derivative values of convertible debt are based on the weighted-average Black-Scholes option pricing model. </t>
  </si>
  <si>
    <t>Revenue Recognition</t>
  </si>
  <si>
    <t>The
Company recognizes revenue in accordance with the FASB ASC Section 605-10-S99, Revenue Recognition, Overall, SEC Materials ("Section
605-10-S99"). Section 605-10-S99 requires that four basic criteria must be met before revenue can be recognized: (1) persuasive
evidence of an arrangement exists; (2) delivery has occurred or services rendered; (3) the fee is fixed and determinable; and
(4) collectability is reasonably assured.</t>
  </si>
  <si>
    <t>Impairment of Long-Lived Intangible Assets</t>
  </si>
  <si>
    <t>We
review our long-lived assets, including intangible assets subject to amortization, for impairment whenever events or changes in
circumstances indicate that the carrying amount of an asset may not be recoverable. Impairment, if any, is measured as the excess
of the carrying amount over the fair value based on market value (when available) or discounted expected cash flows of those assets,
and is recorded in the period in which the determination is made. Intangible assets not subject to amortization are tested annually
for impairment and more frequently if events or changes in circumstances indicate that it is more likely than not that the asset
is impaired.</t>
  </si>
  <si>
    <t>Net Income (Loss) Per Common Share</t>
  </si>
  <si>
    <t>Basic loss
per common share (EPS) is calculated by dividing the net loss available to common shareholders by the weighted
average number of common shares outstanding for the period. Diluted EPS reflects the potential dilution that could occur if securities
or other contracts to issue common stock were exercised or converted into common stock. The number of common shares that are exercisable
or converted into common stock is not material to affect diluted EPS results. Further, since the Company shows losses for the
periods presented basic and diluted loss per share are the same for all periods presented.</t>
  </si>
  <si>
    <t>Common Share Non-Monetary Consideration</t>
  </si>
  <si>
    <t>In
situations where common shares are issued and the fair value of the goods or services received is not readily determinable, the
fair value of the common shares is used to measure and record the transaction. The fair value of the common shares issued in exchange
for the receipt of goods and services is based on the stock price as of the earliest of the date at which:
i The
counterpartys performance is complete;
ii. commitment
for performance by the counterparty to earn the common shares is reached; or
iii. the
common shares are issued if they are fully vested and non-forfeitable at that date.</t>
  </si>
  <si>
    <t>Stock-Based Compensation</t>
  </si>
  <si>
    <t>On
December 1, 2005, the Company adopted the fair value recognition provisions codified in ASC 718, Compensation-Stock Compensation.
The Company adopted those provisions using the modified-prospective-transition method. Under this method, compensation cost recognized
for all periods prior to December 1, 2005 includes: a) compensation cost for all share-based payments granted prior to, but not
yet vested as of November 30, 2005, based on the grant-date fair value and b) compensation cost for all share-based payments granted
subsequent to November 30, 2005, based on the grant-date fair value. In addition, deferred stock compensation related to non-vested
options is required to be eliminated against additional paid-in capital. The results for periods prior to December 1, 2005 were
not restated. The Company
accounts for equity instruments issued in exchange for the receipt of goods or services from parties other than employees in accordance
with ASC 505, Equity.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on the earliest of a performance commitment or completion of performance by the counterparty.</t>
  </si>
  <si>
    <t>Share Purchase Warrants</t>
  </si>
  <si>
    <t xml:space="preserve">The
Company accounts for common share purchase warrants at fair value in accordance with ASC 815, Derivatives and Hedging.
The Black-Scholes option pricing valuation method is used to determine fair value of these warrants. Use of this method requires
that the Company make assumptions regarding stock volatility, dividend yields, expected term of the warrants and risk-free interest
rates. </t>
  </si>
  <si>
    <t>Recently Issued Accounting Pronouncements</t>
  </si>
  <si>
    <t>Other
than as set forth below, management does not believe that any recently issued, but not yet effective accounting pronouncements,
if adopted, would have a material effect on the accompanying financial statements. None.</t>
  </si>
  <si>
    <t>CONVERTIBLE PROMISSORY NOTE (Tables)</t>
  </si>
  <si>
    <t>Convertible Promissory Note Tables</t>
  </si>
  <si>
    <t>WOD Note</t>
  </si>
  <si>
    <t xml:space="preserve">Current portion
$ 5,080,945
Convertible notes,
long term portion HYHI $ 500,000 </t>
  </si>
  <si>
    <t>FAIR VALUE MEASUREMENT (Tables)</t>
  </si>
  <si>
    <t>Fair Value Measurement Tables</t>
  </si>
  <si>
    <t>Fair value of derivative liabilities</t>
  </si>
  <si>
    <t xml:space="preserve">The
following table provides the assets and liabilities carried at fair value measured on a recurring basis as of December 31, 2016.
Level
1 Level
2 Level
3 Total
Derivative
Liabilities $ - $ - $ 5,721,145 $ 5,721,145
The
following table provides the assets and liabilities carried at fair value measured on a recurring basis as of June 30, 2017.
Level
1 Level
2 Level
3 Total
Derivative
Liabilities $ - $ - $ 6,130,405 $ 6,130,405 </t>
  </si>
  <si>
    <t>STOCKHOLDERS' DEFICIT (Tables)</t>
  </si>
  <si>
    <t>Stockholders Deficit Tables</t>
  </si>
  <si>
    <t>Summarizes the warrant activity</t>
  </si>
  <si>
    <t xml:space="preserve">Balance
December 31, 2016 - - $ -
Granted
Exercised
Expired/
Cancelled - (259 )
Balance
June 30, 2017 - $ - </t>
  </si>
  <si>
    <t>Warrants Issued In Settlements</t>
  </si>
  <si>
    <t xml:space="preserve">Balance
December 31, 2016 7,000,000 700
Granted
Preferred
Granted
Common
Exercised
Expired/
Cancelled
Balance
June 30, 2017 7,000,000 700 </t>
  </si>
  <si>
    <t>JOINT VENTURE (Table)</t>
  </si>
  <si>
    <t>Joint Venture Table</t>
  </si>
  <si>
    <t>Schedule of joint venture financial tables</t>
  </si>
  <si>
    <t xml:space="preserve">WOD MARKETS LLC WOD
MARKETS LLC Three Months
Year
BALANCE SHEET INCOME
STATEMENT June
30, To
June
30, 2017 June
30, 2017 2017 Date
ASSETS SALES $ 21,962 $ 43,427
Cash $ 3,141 COST
OF GOODS 12,731 26,448
Note
receivable 30,000 GROSS PROFIT 9,231 16,978
Inventory 18,801
Total
Current Assets 51,942 EXPENSES
Interest 3,193 4,603
Fixed
Assets, net 43,953 Depreciation 1,614 3,228
Total
Assets $ 95,895 Rent 7,420 14,094
General and Administrative 4,380 8,751
LIABILITIES Total Expense 16,607 30,676
Accounts
payable $ 47,685 Net Loss $ (7,376 ) $ (13,698 )
Notes
payable 35,593
Total
Liabilities 83,278
EQUITY
Membership 19,600
Retained
earnings (6,983 )
Total
Membership 12,617
Total
Liabilities and Equity $ 95,895 </t>
  </si>
  <si>
    <t>DESCRIPTION OF BUSINESS (Details Narratvie) - WOD [Member] - USD ($)</t>
  </si>
  <si>
    <t>1 Months Ended</t>
  </si>
  <si>
    <t>Aug. 26, 2016</t>
  </si>
  <si>
    <t>Ownership percentage</t>
  </si>
  <si>
    <t>20.00%</t>
  </si>
  <si>
    <t>Amount of initial funding to execute on license granted</t>
  </si>
  <si>
    <t>Description of ownership percentage</t>
  </si>
  <si>
    <t>The Company
acquired a minority interest stake of 20% of WOD, with 100% ownership interest of WOD anticipated to be completed on or before
October 15, 2016.</t>
  </si>
  <si>
    <t>Ownership percentage owned by WODH</t>
  </si>
  <si>
    <t>80.00%</t>
  </si>
  <si>
    <t>Shares exchanged under business aquisition</t>
  </si>
  <si>
    <t>Description of joint venture under business acquisition</t>
  </si>
  <si>
    <t>Under
the terms of the Joint Venture, the initial ownership interest of WOD was 20% owned by the Company, with the remaining 80% owned
WODH, with the option of Company to provide additional capital contributions to WOD in increments of not less than $10,000 up
to a total of $8 million dollars in the aggregate, which included an equity exchange of up to a total of 800 units (80%) of WOD
owned initially by WODH to the Company for a total of approximately 199,000 shares of Series B Preferred Stock and approximately 19,801,000 shares
of Common Stock of the Company (the Shares) to be issued to WODH upon the completion of a final closing on or before
December 31, 2018.</t>
  </si>
  <si>
    <t>Reverse stock split</t>
  </si>
  <si>
    <t>1:1000</t>
  </si>
  <si>
    <t>Description of capital contributions under business acquisition</t>
  </si>
  <si>
    <t>Until
a minimum of at least $4 million in additional capital contributions have been made by the Company to WOD, resulting in a controlling
ownership interest of not less than 60% of WOD by the Company, all the Shares of Company stock earmarked for the equity exchange
with WODH is being held in a Voting Trust (as defined elsewhere in this filing), along with other key shareholder positions, in
order to recapitalize the Company post a 1:1000 reverse split (which was previously approved), pending effectiveness after the
Company becomes a current and fully-reporting public company.</t>
  </si>
  <si>
    <t>Joint Venture Agreement [Member] | December 31, 2018 [Member]</t>
  </si>
  <si>
    <t>Series B Preferred Stock exchange</t>
  </si>
  <si>
    <t>New shares</t>
  </si>
  <si>
    <t>Minimum [Member]</t>
  </si>
  <si>
    <t>Capital contributions</t>
  </si>
  <si>
    <t>Maximum [Member]</t>
  </si>
  <si>
    <t>BASIS OF PRESENTATION (Details Narrative) - USD ($)</t>
  </si>
  <si>
    <t>Basis Of Presentation Details Narrative</t>
  </si>
  <si>
    <t>SUMMARY OF SIGNIFICANT ACCOUNTING POLICIES  (Details Narrative)</t>
  </si>
  <si>
    <t>Jun. 30, 2017USD ($)</t>
  </si>
  <si>
    <t>FDIC [Member]</t>
  </si>
  <si>
    <t>Cash deposit accounts</t>
  </si>
  <si>
    <t>RELATED PARTY CONVERTIBLE PROMISSORY NOTE (Details Narrative)</t>
  </si>
  <si>
    <t>Mar. 14, 2017USD ($)Machine</t>
  </si>
  <si>
    <t>May 18, 2016USD ($)Machine$ / sharesshares</t>
  </si>
  <si>
    <t>Jun. 30, 2016USD ($)</t>
  </si>
  <si>
    <t>Jun. 30, 2015USD ($)</t>
  </si>
  <si>
    <t>Baker Myers [Member]</t>
  </si>
  <si>
    <t>Accrued interest</t>
  </si>
  <si>
    <t>Interest rate</t>
  </si>
  <si>
    <t>10.00%</t>
  </si>
  <si>
    <t>12.00%</t>
  </si>
  <si>
    <t>Principal amount</t>
  </si>
  <si>
    <t>Debt discount</t>
  </si>
  <si>
    <t>Debt instrument periodic payment, per installment</t>
  </si>
  <si>
    <t>Number of installments | Machine</t>
  </si>
  <si>
    <t>Conversion price</t>
  </si>
  <si>
    <t>Equal to the lesser of $0.01 per share or a discount of fifty-eight percent (58%) of the lowest trading price for the ten (10) prior trading days, subject to aggregate conversion limitations of 4.99% and other terms and conditions set forth therein</t>
  </si>
  <si>
    <t>Cancelled Amount</t>
  </si>
  <si>
    <t>Baker Myers [Member] | Elite Data Marketing LLC [Member]</t>
  </si>
  <si>
    <t>Membership interest</t>
  </si>
  <si>
    <t>100.00%</t>
  </si>
  <si>
    <t>Baker Myers [Member] | Series B Preferred Stock [Member]</t>
  </si>
  <si>
    <t>Common stock purchase warrant | shares</t>
  </si>
  <si>
    <t>Purchase price | $ / shares</t>
  </si>
  <si>
    <t>Baker &amp; Myers &amp; Associates LLC [Member] | Note Cancellation and Extinguishment Agreement [Member]</t>
  </si>
  <si>
    <t>Business acquisition, forgiven amount as consideration</t>
  </si>
  <si>
    <t>Ownership percentage to be transferred under agreement</t>
  </si>
  <si>
    <t>January 13, 2013 [Member] | Baker Myers [Member]</t>
  </si>
  <si>
    <t>Promissory note original amount</t>
  </si>
  <si>
    <t>Myers Note [Member]</t>
  </si>
  <si>
    <t>Revolving Line of Credit Agreement [Member] | Sarah Myer [Member]</t>
  </si>
  <si>
    <t>CONVERTIBLE PROMISSORY NOTE (Details) - USD ($)</t>
  </si>
  <si>
    <t>Convertible notes payable</t>
  </si>
  <si>
    <t>Convertible notes current portion</t>
  </si>
  <si>
    <t>Convertible notes long term portion</t>
  </si>
  <si>
    <t>CONVERTIBLE PROMISSORY NOTES (Details Narrative) - USD ($)</t>
  </si>
  <si>
    <t>Mar. 14, 2017</t>
  </si>
  <si>
    <t>Jan. 10, 2017</t>
  </si>
  <si>
    <t>Jul. 14, 2015</t>
  </si>
  <si>
    <t>Jun. 11, 2015</t>
  </si>
  <si>
    <t>May 24, 2016</t>
  </si>
  <si>
    <t>May 20, 2016</t>
  </si>
  <si>
    <t>May 18, 2016</t>
  </si>
  <si>
    <t>Jan. 28, 2016</t>
  </si>
  <si>
    <t>Dec. 31, 2015</t>
  </si>
  <si>
    <t>Dec. 16, 2015</t>
  </si>
  <si>
    <t>Jul. 23, 2015</t>
  </si>
  <si>
    <t>Jun. 16, 2015</t>
  </si>
  <si>
    <t>Dec. 11, 2015</t>
  </si>
  <si>
    <t>Aug. 16, 2013</t>
  </si>
  <si>
    <t>Common stock share issue</t>
  </si>
  <si>
    <t>Proceeds from issuance of convertible debt</t>
  </si>
  <si>
    <t>Risk-free interest rate</t>
  </si>
  <si>
    <t>84.00%</t>
  </si>
  <si>
    <t>Expected dividend yield</t>
  </si>
  <si>
    <t>0.00%</t>
  </si>
  <si>
    <t>Tarpon Bay Partners [Member] | Line of Credit [Member] | Promissory Note [Member]</t>
  </si>
  <si>
    <t>Convertible Note Balance</t>
  </si>
  <si>
    <t>Convertible note due date</t>
  </si>
  <si>
    <t>Jan. 31,
		2016</t>
  </si>
  <si>
    <t>Debt conversion converted rate</t>
  </si>
  <si>
    <t>Transaction costs</t>
  </si>
  <si>
    <t>Termination Agreement to Definitive Agreement [Member]</t>
  </si>
  <si>
    <t>Common stock conversion price</t>
  </si>
  <si>
    <t>Termination Agreement, Description</t>
  </si>
  <si>
    <t>The parties to that certain Definitive Agreement, dated May 20, 2016, incorporated by reference in Form 8K filedwith the SEC on May 24, 2016, pursuant to which the Company agreed to acquire one hundred percent (100%)of the ownership interestin POM</t>
  </si>
  <si>
    <t>Terms of conversion feature, Discription</t>
  </si>
  <si>
    <t>Convertible
into shares of the Company's common stock at a conversion price equal to the lesser of $0.01 per share or a discount of fifty-eight
percent (58%) of the lowest trading price for the ten (10) prior trading days</t>
  </si>
  <si>
    <t>Consecutive trading days</t>
  </si>
  <si>
    <t>10 days</t>
  </si>
  <si>
    <t>Settlement Letter [Member] | Convertible Redeemable Note [Member]</t>
  </si>
  <si>
    <t>Jul. 31,
		2016</t>
  </si>
  <si>
    <t>Continued services</t>
  </si>
  <si>
    <t>Termination Agreement [Member] | Tarpon Bay Partners [Member] | Line of Credit [Member]</t>
  </si>
  <si>
    <t>Jul. 14,
		2015</t>
  </si>
  <si>
    <t>Outstanding balance</t>
  </si>
  <si>
    <t>Proceeds from Issuance of Common Stock</t>
  </si>
  <si>
    <t>on July 14, 2015 (the "Effective Date"), to be due and payable to Tarpon by Company in four (4) separate equal quarterly payments of Twelve Thousand Five Hundred Dollars (USD $12,500), plus accrued interest to date, due on the first day of each quarter beginning on July 1, 2016, convertible into shares of the Company's common stock at a conversion price equal to fifty-eight percent (58%) of the lowest trading price for the ten (10) prior trading days, subject to aggregate conversion limitations of 9.99%</t>
  </si>
  <si>
    <t>New Purchase Agreement [Member] | Tarpon Bay Partners [Member] | Line of Credit [Member]</t>
  </si>
  <si>
    <t>Stephen Antol [Member] | Separation and Settlement Agreement [Member]</t>
  </si>
  <si>
    <t>Common stock at a conversion price equal to the lesser of $0.01 per share or a discount of fifty-eight percent (58%) of the lowest trading price for the ten (10) prior trading days, and other terms and conditions set forth therein</t>
  </si>
  <si>
    <t>Execution of the settlement agreement</t>
  </si>
  <si>
    <t>Ten (10) prior trading days</t>
  </si>
  <si>
    <t>Stephen Antol [Member] | Separation and Settlement Agreement [Member] | Series B Preferred Stock [Member]</t>
  </si>
  <si>
    <t>Return shares in settlement shares</t>
  </si>
  <si>
    <t>Return shares in settlement value</t>
  </si>
  <si>
    <t>Dr. James G. Ricketts [Member] | Separation and Settlement Agreement [Member]</t>
  </si>
  <si>
    <t>Dr. James G. Ricketts [Member] | Separation and Settlement Agreement [Member] | Series B Preferred Stock [Member]</t>
  </si>
  <si>
    <t>Charles Rimlinger [Member] | Separation and Settlement Agreement [Member]</t>
  </si>
  <si>
    <t>HYHI [Member] | Joint Venture Termination Agreement [Member]</t>
  </si>
  <si>
    <t>equal to the
lesser of $0.01 per share or fifty percent (50%) to the five (5) trading day average closing price immediately preceding
the payment date, and (B) the remaining balance of Four Million (USD $4,000,000) payable in cash in a total of eight (8) equal
quarterly installments of Five Hundred Thousand Dollars (USD $500,000), plus accrued interest to date, on the first day of each
quarter beginning with January 1, 2017 and ending on January 1, 2019, convertible into shares of common stock of DEAC at fifty
percent (50%) discount to the five (5) trading day average closing price immediately preceding the payment date, and other terms
more fully described in the amended note set forth in the Amended and Restate Redeemable Note, thus cancelling the final two (2)
quarterly payments (seventh and eighth quarterly payments) of Five Hundred Thousand Dollars (USD $500,000) each for a reduction
of One Million Dollars (UD$1,000,000) of the principal amount of the Amended and Restated Redeemable Note</t>
  </si>
  <si>
    <t>Quarterly payments</t>
  </si>
  <si>
    <t>Principle reductions</t>
  </si>
  <si>
    <t>HYHI [Member] | Joint Venture Termination Agreement [Member] | July 1, 2016 [Member]</t>
  </si>
  <si>
    <t>Separate payments</t>
  </si>
  <si>
    <t>HYHI [Member] | Joint Venture Termination Agreement [Member] | October 1, 2016 [Member]</t>
  </si>
  <si>
    <t>H Y H I [Member] | Third Amendment [Member] | Securities Purchase Agreement and Joint Venture Agreement [Member]</t>
  </si>
  <si>
    <t>Initial amount and deposit</t>
  </si>
  <si>
    <t>First Amendment to the Settlement Agreement [Member]</t>
  </si>
  <si>
    <t>Convertible debenture</t>
  </si>
  <si>
    <t>First Amendment to the Settlement Agreement [Member] | Birch First Capital Fund LLC [Member]</t>
  </si>
  <si>
    <t>Original amount</t>
  </si>
  <si>
    <t>First Amendment to the Settlement Agreement [Member] | Birch First Capital Fund LLC [Member] | Warrant [Member]</t>
  </si>
  <si>
    <t>Common stock purchase warrant</t>
  </si>
  <si>
    <t>Purchase price</t>
  </si>
  <si>
    <t>First Amendment to the Settlement Agreement [Member] | Series B Preferred Stock [Member] | Birch First Capital Fund LLC [Member]</t>
  </si>
  <si>
    <t>4.99%</t>
  </si>
  <si>
    <t>period of twenty-four (24) months</t>
  </si>
  <si>
    <t>Birch Advisor LLC [Member]</t>
  </si>
  <si>
    <t>2.00%</t>
  </si>
  <si>
    <t>Note discount balance</t>
  </si>
  <si>
    <t>the three (3) lowest intraday trading average for the twenty (20) day trading period prior to each conversion date</t>
  </si>
  <si>
    <t>Derivative liability</t>
  </si>
  <si>
    <t>Fair value market price</t>
  </si>
  <si>
    <t>0.711%</t>
  </si>
  <si>
    <t>Expected life</t>
  </si>
  <si>
    <t>1 year 8 months 9 days</t>
  </si>
  <si>
    <t>Expected stock price volatility</t>
  </si>
  <si>
    <t>170.599%</t>
  </si>
  <si>
    <t xml:space="preserve">period of twenty-four (24) months </t>
  </si>
  <si>
    <t>20 days</t>
  </si>
  <si>
    <t>Birch First Capital Fund LLC [Member]</t>
  </si>
  <si>
    <t>Line of Credit Agreement</t>
  </si>
  <si>
    <t>Birch First Capital Fund LLC [Member] | Amended and Restated [Member]</t>
  </si>
  <si>
    <t>Common Stock at a share price equal to the lesser of $0.10 per share, or fifty percent (50%) of the three (3) lowest intraday trading average for the twenty (20) day trading period prior to each conversion date</t>
  </si>
  <si>
    <t>Non cash settlement expense fee</t>
  </si>
  <si>
    <t>2 years</t>
  </si>
  <si>
    <t>175.371%</t>
  </si>
  <si>
    <t>EMA Financial, LLC [Member]</t>
  </si>
  <si>
    <t>Jul. 14,
		2016</t>
  </si>
  <si>
    <t>Legal fees</t>
  </si>
  <si>
    <t>The Note is
convertible by EMA into shares of our common stock at any time on the date which is six (6) months following the Issue Date ("Prepayment
Termination Date"). At any time before the Prepayment Termination Date, the Company shall have the right, exercisable on
not less than five (5) Trading Days prior written notice to EMA of this Note, to prepay the outstanding balance on this Note (principal
and accrued interest), in full. The conversion price is the lower of: i) the closing sale price of the Common Stock on the Principal
Market on the Trading Day immediately preceding the closing date, and (ii) 60% of the lowest sale price for the Common Stock on
the Principal Market during the 20 consecutive Trading Days immediately preceding the Conversion Date.</t>
  </si>
  <si>
    <t>Convertable note purchase price</t>
  </si>
  <si>
    <t>Ownership exceeding to common stock percentage</t>
  </si>
  <si>
    <t>4.90%</t>
  </si>
  <si>
    <t>Event of default, interest rate</t>
  </si>
  <si>
    <t>24.00%</t>
  </si>
  <si>
    <t>Debt discount, Percentage</t>
  </si>
  <si>
    <t>70.00%</t>
  </si>
  <si>
    <t>Adar Bays, LLC [Member]</t>
  </si>
  <si>
    <t>Convertible note</t>
  </si>
  <si>
    <t>Adar Bays, LLC [Member] | After Conversion [Member]</t>
  </si>
  <si>
    <t>Adar Bays, LLC [Member] | 6% Convertible Note [Member]</t>
  </si>
  <si>
    <t>Jun. 16,
		2016</t>
  </si>
  <si>
    <t>58.00%</t>
  </si>
  <si>
    <t>The conversion features of the note are at price equal to 58% of the lowest closing bid price of our common stock for the ten trading days on or prior to the date upon which notice of conversion is received</t>
  </si>
  <si>
    <t>6.00%</t>
  </si>
  <si>
    <t>LG Capital Funding, LLC [Member] | 6% Convertible Note [Member]</t>
  </si>
  <si>
    <t>The conversion features of the note are at price equal to 58% of the lowest closing bid price of our common stock for the ten trading days on or prior to the date upon which notice of conversion is received</t>
  </si>
  <si>
    <t>Debt conversion converted amount, principal</t>
  </si>
  <si>
    <t>Debt conversion converted amount, accrued interest</t>
  </si>
  <si>
    <t>LG Capital Funding, LLC [Member] | 6% Convertible Note [Member] | After Conversion [Member]</t>
  </si>
  <si>
    <t>JSJ Investments Inc [Member] | 12% Convertible Note [Member]</t>
  </si>
  <si>
    <t>Description of event of default</t>
  </si>
  <si>
    <t>JSJ could enforce the Company to redeem all or any portion of the Note so demanded (including all accrued and unpaid interest), in cash, at a price equal to 150% of the outstanding balance, plus accrued Interest and Default Interest and any other amounts then due under this Note</t>
  </si>
  <si>
    <t>Loan discount balance</t>
  </si>
  <si>
    <t>JSJ Investments Inc [Member] | 12% Convertible Note [Member] | After Conversion [Member]</t>
  </si>
  <si>
    <t>Dec. 11,
		2015</t>
  </si>
  <si>
    <t>JSJ is entitled to convert all the outstanding and unpaid principal amount of the Note into Common Stock at a 45% discount to the lowest trading price during the previous twenty (20) trading days to the date of the conversion notice</t>
  </si>
  <si>
    <t>WOD Markets LLC [Member] | WOD [Member]</t>
  </si>
  <si>
    <t>DERIVATIVE INSTRUMENT LIABILITIES (Details Narrative) - USD ($)</t>
  </si>
  <si>
    <t>Derivative liabilities</t>
  </si>
  <si>
    <t>Risk free interest rate</t>
  </si>
  <si>
    <t>Dividend yield</t>
  </si>
  <si>
    <t>Increase in derivative instruments liability</t>
  </si>
  <si>
    <t>Remaining contractual life</t>
  </si>
  <si>
    <t>4 days</t>
  </si>
  <si>
    <t>409.00%</t>
  </si>
  <si>
    <t>6 months 14 days</t>
  </si>
  <si>
    <t>627.00%</t>
  </si>
  <si>
    <t>FAIR VALUE MEASUREMENT (Details) - USD ($)</t>
  </si>
  <si>
    <t>FAIR VALUE MEASUREMENT (Details Narrative) - USD ($)</t>
  </si>
  <si>
    <t>Fair Value Measurement Details Narrative</t>
  </si>
  <si>
    <t>EQUITY INCENTIVE PLAN (Details Narrative) - Equity Incentive Plan [Member]</t>
  </si>
  <si>
    <t>Oct. 15, 2015shares</t>
  </si>
  <si>
    <t>Exercise price of stock awards description</t>
  </si>
  <si>
    <t>NQSOs
shall not be less than 85% of the fair market value of the stock subject to the Option on the date of grant, and not less than
65% of the fair market value of the stock subject to the Stock Award on the date of grant</t>
  </si>
  <si>
    <t>Ten Percent Stockholder [Member]</t>
  </si>
  <si>
    <t>Shall
in no event be less than 110% of the fair market value of the stock covered by the Stock Award or Option at the time the Stock
Award or Option is granted</t>
  </si>
  <si>
    <t>Common stock, shares subscribed but unissued</t>
  </si>
  <si>
    <t>STOCKHOLDERS’ DEFICIT (Details) - Warrants Issued for Services [Member]</t>
  </si>
  <si>
    <t>Jun. 30, 2017shares</t>
  </si>
  <si>
    <t>Number of warrants shares, Beginning</t>
  </si>
  <si>
    <t>Granted warrants</t>
  </si>
  <si>
    <t>Exercised warrants</t>
  </si>
  <si>
    <t>Expired/Cancelled warrants</t>
  </si>
  <si>
    <t>Number of warrants shares, Ending</t>
  </si>
  <si>
    <t>Weighted Average Exercise Price warrants, Beginning</t>
  </si>
  <si>
    <t>Weighted Average Exercise Price warrants, Granted</t>
  </si>
  <si>
    <t>Weighted Average Exercise Price warrants, Exercised</t>
  </si>
  <si>
    <t>Weighted Average Exercise Price warrants, Expired/Cancelled</t>
  </si>
  <si>
    <t>Weighted Average Exercise Price warrants, Ending</t>
  </si>
  <si>
    <t>STOCKHOLDERS’ DEFICIT (Details 1) - Warrants Issued In Settlements [Member]</t>
  </si>
  <si>
    <t>Granted Preferred Warrants</t>
  </si>
  <si>
    <t>Granted Common Warrants</t>
  </si>
  <si>
    <t>Weighted Average Exercise Price warrants, Granted Preferred</t>
  </si>
  <si>
    <t>Weighted Average Exercise Price warrants, Granted Common</t>
  </si>
  <si>
    <t>STOCKHOLDERS’ DEFICIT (Details Narrative) - USD ($)</t>
  </si>
  <si>
    <t>May 17, 2016</t>
  </si>
  <si>
    <t>Oct. 15, 2015</t>
  </si>
  <si>
    <t>Preferred stock, par value</t>
  </si>
  <si>
    <t>Preferred stock, authorized</t>
  </si>
  <si>
    <t>Issuance of common stock for conversion of debt, shares</t>
  </si>
  <si>
    <t>Issuance of common stock for conversion of debt, Amount</t>
  </si>
  <si>
    <t>Preferred stock, issued</t>
  </si>
  <si>
    <t>Preferred stock, outstanding</t>
  </si>
  <si>
    <t>Birch First Warrant Transfer - Voting Trust [Member] | Series B Preferred Stock [Member]</t>
  </si>
  <si>
    <t>Voting rights</t>
  </si>
  <si>
    <t>Voting Trust - Change of Control [Member] | Series B Preferred Stock [Member]</t>
  </si>
  <si>
    <t>Ricketts and Antol Stock [Member] | Series B Preferred Stock [Member]</t>
  </si>
  <si>
    <t>Preferred stock designated shares</t>
  </si>
  <si>
    <t>Series B Preferred Stock [Member] | Ricketts [Member]</t>
  </si>
  <si>
    <t>Series B Preferred Stock [Member] | Antol [Member]</t>
  </si>
  <si>
    <t>Increased share of preferred stock</t>
  </si>
  <si>
    <t>Increased share of common stock</t>
  </si>
  <si>
    <t>Joint Venture (Details) - USD ($)</t>
  </si>
  <si>
    <t>ASSETS</t>
  </si>
  <si>
    <t>LIABILITIES</t>
  </si>
  <si>
    <t>Accounts payable</t>
  </si>
  <si>
    <t>EQUITY</t>
  </si>
  <si>
    <t>Retained earnings</t>
  </si>
  <si>
    <t>Total Liabilities and Equity</t>
  </si>
  <si>
    <t>WOD Markets LLC [Member]</t>
  </si>
  <si>
    <t>Note receivable</t>
  </si>
  <si>
    <t>Inventory</t>
  </si>
  <si>
    <t>Fixed Assets, net</t>
  </si>
  <si>
    <t>Notes payable</t>
  </si>
  <si>
    <t>Membership</t>
  </si>
  <si>
    <t>Total Membership</t>
  </si>
  <si>
    <t>Joint Venture (Details1) - USD ($)</t>
  </si>
  <si>
    <t>EXPENSES</t>
  </si>
  <si>
    <t>Interest</t>
  </si>
  <si>
    <t>NET LOSS</t>
  </si>
  <si>
    <t>SALES</t>
  </si>
  <si>
    <t>COST OF GOODS</t>
  </si>
  <si>
    <t>GROSS PROFIT</t>
  </si>
  <si>
    <t>Depreciation</t>
  </si>
  <si>
    <t>Rent</t>
  </si>
  <si>
    <t>General and Administrative</t>
  </si>
  <si>
    <t>Total Expense</t>
  </si>
  <si>
    <t>Joint Venture (Details Narrative)</t>
  </si>
  <si>
    <t>Mar. 14, 2017USD ($)Machineshares</t>
  </si>
  <si>
    <t>WOD [Member]</t>
  </si>
  <si>
    <t>Ownership interest</t>
  </si>
  <si>
    <t>Brenton Mix [Member] | Contractor Agreements [Member] | Transaction One [Member]</t>
  </si>
  <si>
    <t>Monthly compensation</t>
  </si>
  <si>
    <t>Brenton Mix [Member] | Contractor Agreements [Member] | Transaction Two [Member]</t>
  </si>
  <si>
    <t>Brenton Mix [Member] | Contractor Agreements [Member] | Transaction Three [Member]</t>
  </si>
  <si>
    <t>Brenton Mix [Member] | Contractor Agreements [Member] | Transaction Four [Member]</t>
  </si>
  <si>
    <t>Richard Phillips [Member] | Contractor Agreements [Member] | Transaction One [Member]</t>
  </si>
  <si>
    <t>Richard Phillips [Member] | Contractor Agreements [Member] | Transaction Two [Member]</t>
  </si>
  <si>
    <t>Richard Phillips [Member] | Contractor Agreements [Member] | Transaction Three [Member]</t>
  </si>
  <si>
    <t>Joint Venture Agreement [Member | WOD [Member]</t>
  </si>
  <si>
    <t>Series B Preferred Stock exchange | shares</t>
  </si>
  <si>
    <t>Additional capital contributions</t>
  </si>
  <si>
    <t>Equity exchange units | Machine</t>
  </si>
  <si>
    <t>Joint Venture Agreement [Member | WOD [Member] | Minimum [Member]</t>
  </si>
  <si>
    <t>Joint Venture Agreement [Member | WOD [Member] | Maximum [Member]</t>
  </si>
  <si>
    <t>Joint Venture Agreement [Member | WODH [Member]</t>
  </si>
  <si>
    <t>New shares | shares</t>
  </si>
  <si>
    <t>SUBSEQUENT EVENTS (Details Narrative) - USD ($)</t>
  </si>
  <si>
    <t>Aug. 04, 2017</t>
  </si>
  <si>
    <t>Aug. 29, 2017</t>
  </si>
  <si>
    <t>Dec. 14, 2017</t>
  </si>
  <si>
    <t>Dec. 13, 2017</t>
  </si>
  <si>
    <t>Dec. 01, 2017</t>
  </si>
  <si>
    <t>Nov. 17, 2017</t>
  </si>
  <si>
    <t>Oct. 26, 2017</t>
  </si>
  <si>
    <t>Subsequent Event [Member]</t>
  </si>
  <si>
    <t>Shares issued</t>
  </si>
  <si>
    <t>Convertable debt amount</t>
  </si>
  <si>
    <t>Subsequent Event [Member] | Preferred Class B [Member]</t>
  </si>
  <si>
    <t>Stock split</t>
  </si>
  <si>
    <t>1000:1</t>
  </si>
  <si>
    <t>88.00% of total voting rights</t>
  </si>
  <si>
    <t>WOD [Member] | Subsequent Event [Member]</t>
  </si>
  <si>
    <t>1:10,000</t>
  </si>
  <si>
    <t>Amended to capital stock authorized increase</t>
  </si>
  <si>
    <t>Amended Common stock, Authorized increase</t>
  </si>
  <si>
    <t>Amended Preferred stock, Authorized increase</t>
  </si>
  <si>
    <t>WOD [Member] | Subsequent Event [Member] | Preferred Class B [Member]</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00_);_(&quot;$ &quot;(#,##0.0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0436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17</v>
      </c>
    </row>
    <row r="13" spans="1:3">
      <c r="A13" s="4" t="s">
        <v>20</v>
      </c>
      <c r="B13" s="4" t="s">
        <v>21</v>
      </c>
    </row>
    <row r="14" spans="1:3">
      <c r="A14" s="4" t="s">
        <v>22</v>
      </c>
      <c r="C14" s="5" t="n">
        <v>205450287</v>
      </c>
    </row>
    <row r="15" spans="1:3">
      <c r="A15" s="4" t="s">
        <v>23</v>
      </c>
      <c r="B15" s="6" t="s">
        <v>24</v>
      </c>
    </row>
    <row r="16" spans="1:3">
      <c r="A16" s="4" t="s">
        <v>25</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5</v>
      </c>
      <c r="B1" s="2" t="s">
        <v>1</v>
      </c>
    </row>
    <row r="2" spans="1:2">
      <c r="B2" s="2" t="s">
        <v>2</v>
      </c>
    </row>
    <row r="3" spans="1:2">
      <c r="A3" s="3" t="s">
        <v>123</v>
      </c>
    </row>
    <row r="4" spans="1:2">
      <c r="A4" s="4" t="s">
        <v>136</v>
      </c>
      <c r="B4" s="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8</v>
      </c>
      <c r="B1" s="2" t="s">
        <v>1</v>
      </c>
    </row>
    <row r="2" spans="1:2">
      <c r="B2" s="2" t="s">
        <v>2</v>
      </c>
    </row>
    <row r="3" spans="1:2">
      <c r="A3" s="3" t="s">
        <v>123</v>
      </c>
    </row>
    <row r="4" spans="1:2">
      <c r="A4" s="4" t="s">
        <v>139</v>
      </c>
      <c r="B4" s="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1</v>
      </c>
      <c r="B1" s="2" t="s">
        <v>1</v>
      </c>
    </row>
    <row r="2" spans="1:2">
      <c r="B2" s="2" t="s">
        <v>2</v>
      </c>
    </row>
    <row r="3" spans="1:2">
      <c r="A3" s="3" t="s">
        <v>123</v>
      </c>
    </row>
    <row r="4" spans="1:2">
      <c r="A4" s="4" t="s">
        <v>142</v>
      </c>
      <c r="B4"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4</v>
      </c>
      <c r="B1" s="2" t="s">
        <v>1</v>
      </c>
    </row>
    <row r="2" spans="1:2">
      <c r="B2" s="2" t="s">
        <v>2</v>
      </c>
    </row>
    <row r="3" spans="1:2">
      <c r="A3" s="3" t="s">
        <v>123</v>
      </c>
    </row>
    <row r="4" spans="1:2">
      <c r="A4" s="4" t="s">
        <v>145</v>
      </c>
      <c r="B4"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7</v>
      </c>
      <c r="B1" s="2" t="s">
        <v>1</v>
      </c>
    </row>
    <row r="2" spans="1:2">
      <c r="B2" s="2" t="s">
        <v>2</v>
      </c>
    </row>
    <row r="3" spans="1:2">
      <c r="A3" s="3" t="s">
        <v>123</v>
      </c>
    </row>
    <row r="4" spans="1:2">
      <c r="A4" s="4" t="s">
        <v>148</v>
      </c>
      <c r="B4"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0</v>
      </c>
      <c r="B1" s="2" t="s">
        <v>1</v>
      </c>
    </row>
    <row r="2" spans="1:2">
      <c r="B2" s="2" t="s">
        <v>2</v>
      </c>
    </row>
    <row r="3" spans="1:2">
      <c r="A3" s="3" t="s">
        <v>123</v>
      </c>
    </row>
    <row r="4" spans="1:2">
      <c r="A4" s="4" t="s">
        <v>151</v>
      </c>
      <c r="B4" s="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3</v>
      </c>
      <c r="B1" s="2" t="s">
        <v>1</v>
      </c>
    </row>
    <row r="2" spans="1:2">
      <c r="B2" s="2" t="s">
        <v>2</v>
      </c>
    </row>
    <row r="3" spans="1:2">
      <c r="A3" s="3" t="s">
        <v>123</v>
      </c>
    </row>
    <row r="4" spans="1:2">
      <c r="A4" s="4" t="s">
        <v>154</v>
      </c>
      <c r="B4" s="4" t="s">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156</v>
      </c>
      <c r="B1" s="2" t="s">
        <v>1</v>
      </c>
    </row>
    <row r="2" spans="1:2">
      <c r="B2" s="2" t="s">
        <v>2</v>
      </c>
    </row>
    <row r="3" spans="1:2">
      <c r="A3" s="3" t="s">
        <v>157</v>
      </c>
    </row>
    <row r="4" spans="1:2">
      <c r="A4" s="4" t="s">
        <v>158</v>
      </c>
      <c r="B4" s="4" t="s">
        <v>159</v>
      </c>
    </row>
    <row r="5" spans="1:2">
      <c r="A5" s="4" t="s">
        <v>160</v>
      </c>
      <c r="B5" s="4" t="s">
        <v>161</v>
      </c>
    </row>
    <row r="6" spans="1:2">
      <c r="A6" s="4" t="s">
        <v>162</v>
      </c>
      <c r="B6" s="4" t="s">
        <v>163</v>
      </c>
    </row>
    <row r="7" spans="1:2">
      <c r="A7" s="4" t="s">
        <v>164</v>
      </c>
      <c r="B7" s="4" t="s">
        <v>165</v>
      </c>
    </row>
    <row r="8" spans="1:2">
      <c r="A8" s="4" t="s">
        <v>166</v>
      </c>
      <c r="B8" s="4" t="s">
        <v>167</v>
      </c>
    </row>
    <row r="9" spans="1:2">
      <c r="A9" s="4" t="s">
        <v>168</v>
      </c>
      <c r="B9" s="4" t="s">
        <v>169</v>
      </c>
    </row>
    <row r="10" spans="1:2">
      <c r="A10" s="4" t="s">
        <v>170</v>
      </c>
      <c r="B10" s="4" t="s">
        <v>171</v>
      </c>
    </row>
    <row r="11" spans="1:2">
      <c r="A11" s="4" t="s">
        <v>172</v>
      </c>
      <c r="B11" s="4" t="s">
        <v>173</v>
      </c>
    </row>
    <row r="12" spans="1:2">
      <c r="A12" s="4" t="s">
        <v>174</v>
      </c>
      <c r="B12" s="4" t="s">
        <v>175</v>
      </c>
    </row>
    <row r="13" spans="1:2">
      <c r="A13" s="4" t="s">
        <v>176</v>
      </c>
      <c r="B13" s="4" t="s">
        <v>177</v>
      </c>
    </row>
    <row r="14" spans="1:2">
      <c r="A14" s="4" t="s">
        <v>178</v>
      </c>
      <c r="B14" s="4" t="s">
        <v>179</v>
      </c>
    </row>
    <row r="15" spans="1:2">
      <c r="A15" s="4" t="s">
        <v>180</v>
      </c>
      <c r="B15" s="4" t="s">
        <v>181</v>
      </c>
    </row>
    <row r="16" spans="1:2">
      <c r="A16" s="4" t="s">
        <v>182</v>
      </c>
      <c r="B16" s="4" t="s">
        <v>183</v>
      </c>
    </row>
    <row r="17" spans="1:2">
      <c r="A17" s="4" t="s">
        <v>184</v>
      </c>
      <c r="B17" s="4" t="s">
        <v>185</v>
      </c>
    </row>
    <row r="18" spans="1:2">
      <c r="A18" s="4" t="s">
        <v>186</v>
      </c>
      <c r="B18"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4" t="s">
        <v>30</v>
      </c>
      <c r="C3" s="7" t="n">
        <v>540</v>
      </c>
    </row>
    <row r="4" spans="1:3">
      <c r="A4" s="4" t="s">
        <v>31</v>
      </c>
      <c r="B4" s="4" t="s">
        <v>30</v>
      </c>
      <c r="C4" s="5" t="n">
        <v>540</v>
      </c>
    </row>
    <row r="5" spans="1:3">
      <c r="A5" s="3" t="s">
        <v>32</v>
      </c>
    </row>
    <row r="6" spans="1:3">
      <c r="A6" s="4" t="s">
        <v>33</v>
      </c>
      <c r="B6" s="5" t="n">
        <v>17261</v>
      </c>
      <c r="C6" s="5" t="n">
        <v>20000</v>
      </c>
    </row>
    <row r="7" spans="1:3">
      <c r="A7" s="4" t="s">
        <v>34</v>
      </c>
      <c r="B7" s="5" t="n">
        <v>17261</v>
      </c>
      <c r="C7" s="5" t="n">
        <v>20540</v>
      </c>
    </row>
    <row r="8" spans="1:3">
      <c r="A8" s="3" t="s">
        <v>35</v>
      </c>
    </row>
    <row r="9" spans="1:3">
      <c r="A9" s="4" t="s">
        <v>36</v>
      </c>
      <c r="B9" s="5" t="n">
        <v>126</v>
      </c>
      <c r="C9" s="4" t="s">
        <v>30</v>
      </c>
    </row>
    <row r="10" spans="1:3">
      <c r="A10" s="4" t="s">
        <v>37</v>
      </c>
      <c r="B10" s="5" t="n">
        <v>1346804</v>
      </c>
      <c r="C10" s="5" t="n">
        <v>958784</v>
      </c>
    </row>
    <row r="11" spans="1:3">
      <c r="A11" s="4" t="s">
        <v>38</v>
      </c>
      <c r="B11" s="5" t="n">
        <v>368178</v>
      </c>
      <c r="C11" s="5" t="n">
        <v>150064</v>
      </c>
    </row>
    <row r="12" spans="1:3">
      <c r="A12" s="4" t="s">
        <v>39</v>
      </c>
      <c r="B12" s="5" t="n">
        <v>6130405</v>
      </c>
      <c r="C12" s="5" t="n">
        <v>5721145</v>
      </c>
    </row>
    <row r="13" spans="1:3">
      <c r="A13" s="4" t="s">
        <v>40</v>
      </c>
      <c r="B13" s="5" t="n">
        <v>4570090</v>
      </c>
      <c r="C13" s="5" t="n">
        <v>2929742</v>
      </c>
    </row>
    <row r="14" spans="1:3">
      <c r="A14" s="4" t="s">
        <v>41</v>
      </c>
      <c r="B14" s="5" t="n">
        <v>12415603</v>
      </c>
      <c r="C14" s="5" t="n">
        <v>9759735</v>
      </c>
    </row>
    <row r="15" spans="1:3">
      <c r="A15" s="3" t="s">
        <v>42</v>
      </c>
    </row>
    <row r="16" spans="1:3">
      <c r="A16" s="4" t="s">
        <v>43</v>
      </c>
      <c r="B16" s="5" t="n">
        <v>500000</v>
      </c>
      <c r="C16" s="5" t="n">
        <v>2500000</v>
      </c>
    </row>
    <row r="17" spans="1:3">
      <c r="A17" s="4" t="s">
        <v>44</v>
      </c>
      <c r="B17" s="4" t="s">
        <v>30</v>
      </c>
      <c r="C17" s="5" t="n">
        <v>69227</v>
      </c>
    </row>
    <row r="18" spans="1:3">
      <c r="A18" s="4" t="s">
        <v>45</v>
      </c>
      <c r="B18" s="5" t="n">
        <v>12915603</v>
      </c>
      <c r="C18" s="5" t="n">
        <v>12328962</v>
      </c>
    </row>
    <row r="19" spans="1:3">
      <c r="A19" s="3" t="s">
        <v>46</v>
      </c>
    </row>
    <row r="20" spans="1:3">
      <c r="A20" s="4" t="s">
        <v>47</v>
      </c>
      <c r="B20" s="5" t="n">
        <v>15001</v>
      </c>
      <c r="C20" s="5" t="n">
        <v>13651</v>
      </c>
    </row>
    <row r="21" spans="1:3">
      <c r="A21" s="4" t="s">
        <v>48</v>
      </c>
      <c r="B21" s="5" t="n">
        <v>75000</v>
      </c>
      <c r="C21" s="5" t="n">
        <v>75000</v>
      </c>
    </row>
    <row r="22" spans="1:3">
      <c r="A22" s="4" t="s">
        <v>49</v>
      </c>
      <c r="B22" s="5" t="n">
        <v>17991386</v>
      </c>
      <c r="C22" s="5" t="n">
        <v>22783785</v>
      </c>
    </row>
    <row r="23" spans="1:3">
      <c r="A23" s="4" t="s">
        <v>50</v>
      </c>
      <c r="B23" s="5" t="n">
        <v>-30979839</v>
      </c>
      <c r="C23" s="5" t="n">
        <v>-35181068</v>
      </c>
    </row>
    <row r="24" spans="1:3">
      <c r="A24" s="4" t="s">
        <v>51</v>
      </c>
      <c r="B24" s="5" t="n">
        <v>-12898342</v>
      </c>
      <c r="C24" s="5" t="n">
        <v>-12308422</v>
      </c>
    </row>
    <row r="25" spans="1:3">
      <c r="A25" s="4" t="s">
        <v>52</v>
      </c>
      <c r="B25" s="5" t="n">
        <v>17261</v>
      </c>
      <c r="C25" s="5" t="n">
        <v>20540</v>
      </c>
    </row>
    <row r="26" spans="1:3">
      <c r="A26" s="4" t="s">
        <v>53</v>
      </c>
    </row>
    <row r="27" spans="1:3">
      <c r="A27" s="3" t="s">
        <v>46</v>
      </c>
    </row>
    <row r="28" spans="1:3">
      <c r="A28" s="4" t="s">
        <v>54</v>
      </c>
      <c r="B28" s="7" t="n">
        <v>110</v>
      </c>
      <c r="C28" s="7" t="n">
        <v>21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196</v>
      </c>
      <c r="B1" s="2" t="s">
        <v>1</v>
      </c>
    </row>
    <row r="2" spans="1:2">
      <c r="B2" s="2" t="s">
        <v>2</v>
      </c>
    </row>
    <row r="3" spans="1:2">
      <c r="A3" s="3" t="s">
        <v>197</v>
      </c>
    </row>
    <row r="4" spans="1:2">
      <c r="A4" s="4" t="s">
        <v>198</v>
      </c>
      <c r="B4" s="4" t="s">
        <v>199</v>
      </c>
    </row>
    <row r="5" spans="1:2">
      <c r="A5" s="4" t="s">
        <v>200</v>
      </c>
      <c r="B5"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9"/>
    <col customWidth="1" max="2" min="2" width="80"/>
    <col customWidth="1" max="3" min="3" width="80"/>
  </cols>
  <sheetData>
    <row r="1" spans="1:3">
      <c r="A1" s="1" t="s">
        <v>206</v>
      </c>
      <c r="B1" s="2" t="s">
        <v>207</v>
      </c>
      <c r="C1" s="2" t="s">
        <v>1</v>
      </c>
    </row>
    <row r="2" spans="1:3">
      <c r="B2" s="2" t="s">
        <v>208</v>
      </c>
      <c r="C2" s="2" t="s">
        <v>2</v>
      </c>
    </row>
    <row r="3" spans="1:3">
      <c r="A3" s="4" t="s">
        <v>209</v>
      </c>
      <c r="B3" s="4" t="s">
        <v>210</v>
      </c>
    </row>
    <row r="4" spans="1:3">
      <c r="A4" s="4" t="s">
        <v>211</v>
      </c>
      <c r="C4" s="7" t="n">
        <v>500000</v>
      </c>
    </row>
    <row r="5" spans="1:3">
      <c r="A5" s="4" t="s">
        <v>212</v>
      </c>
      <c r="B5" s="4" t="s">
        <v>213</v>
      </c>
    </row>
    <row r="6" spans="1:3">
      <c r="A6" s="4" t="s">
        <v>214</v>
      </c>
      <c r="C6" s="4" t="s">
        <v>215</v>
      </c>
    </row>
    <row r="7" spans="1:3">
      <c r="A7" s="4" t="s">
        <v>216</v>
      </c>
      <c r="C7" s="5" t="n">
        <v>800</v>
      </c>
    </row>
    <row r="8" spans="1:3">
      <c r="A8" s="4" t="s">
        <v>217</v>
      </c>
      <c r="C8" s="4" t="s">
        <v>218</v>
      </c>
    </row>
    <row r="9" spans="1:3">
      <c r="A9" s="4" t="s">
        <v>219</v>
      </c>
      <c r="C9" s="4" t="s">
        <v>220</v>
      </c>
    </row>
    <row r="10" spans="1:3">
      <c r="A10" s="4" t="s">
        <v>221</v>
      </c>
      <c r="C10" s="4" t="s">
        <v>222</v>
      </c>
    </row>
    <row r="11" spans="1:3">
      <c r="A11" s="4" t="s">
        <v>223</v>
      </c>
    </row>
    <row r="12" spans="1:3">
      <c r="A12" s="4" t="s">
        <v>224</v>
      </c>
      <c r="C12" s="5" t="n">
        <v>199000</v>
      </c>
    </row>
    <row r="13" spans="1:3">
      <c r="A13" s="4" t="s">
        <v>225</v>
      </c>
      <c r="C13" s="5" t="n">
        <v>19801000</v>
      </c>
    </row>
    <row r="14" spans="1:3">
      <c r="A14" s="4" t="s">
        <v>226</v>
      </c>
    </row>
    <row r="15" spans="1:3">
      <c r="A15" s="4" t="s">
        <v>227</v>
      </c>
      <c r="C15" s="7" t="n">
        <v>10000</v>
      </c>
    </row>
    <row r="16" spans="1:3">
      <c r="A16" s="4" t="s">
        <v>228</v>
      </c>
    </row>
    <row r="17" spans="1:3">
      <c r="A17" s="4" t="s">
        <v>227</v>
      </c>
      <c r="C17" s="7" t="n">
        <v>80000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29</v>
      </c>
      <c r="B1" s="2" t="s">
        <v>2</v>
      </c>
      <c r="C1" s="2" t="s">
        <v>27</v>
      </c>
    </row>
    <row r="2" spans="1:3">
      <c r="A2" s="3" t="s">
        <v>230</v>
      </c>
    </row>
    <row r="3" spans="1:3">
      <c r="A3" s="4" t="s">
        <v>50</v>
      </c>
      <c r="B3" s="7" t="n">
        <v>-30979839</v>
      </c>
      <c r="C3" s="7" t="n">
        <v>-35181068</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21"/>
  </cols>
  <sheetData>
    <row r="1" spans="1:2">
      <c r="A1" s="1" t="s">
        <v>231</v>
      </c>
      <c r="B1" s="2" t="s">
        <v>69</v>
      </c>
    </row>
    <row r="2" spans="1:2">
      <c r="B2" s="2" t="s">
        <v>232</v>
      </c>
    </row>
    <row r="3" spans="1:2">
      <c r="A3" s="4" t="s">
        <v>233</v>
      </c>
    </row>
    <row r="4" spans="1:2">
      <c r="A4" s="4" t="s">
        <v>234</v>
      </c>
      <c r="B4" s="7" t="n">
        <v>2500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28"/>
    <col customWidth="1" max="3" min="3" width="80"/>
    <col customWidth="1" max="4" min="4" width="21"/>
    <col customWidth="1" max="5" min="5" width="21"/>
    <col customWidth="1" max="6" min="6" width="21"/>
  </cols>
  <sheetData>
    <row r="1" spans="1:6">
      <c r="A1" s="1" t="s">
        <v>235</v>
      </c>
      <c r="B1" s="2" t="s">
        <v>236</v>
      </c>
      <c r="C1" s="2" t="s">
        <v>237</v>
      </c>
      <c r="D1" s="2" t="s">
        <v>232</v>
      </c>
      <c r="E1" s="2" t="s">
        <v>238</v>
      </c>
      <c r="F1" s="2" t="s">
        <v>239</v>
      </c>
    </row>
    <row r="2" spans="1:6">
      <c r="A2" s="4" t="s">
        <v>240</v>
      </c>
    </row>
    <row r="3" spans="1:6">
      <c r="A3" s="4" t="s">
        <v>241</v>
      </c>
      <c r="D3" s="7" t="n">
        <v>401333</v>
      </c>
      <c r="E3" s="7" t="n">
        <v>101333</v>
      </c>
    </row>
    <row r="4" spans="1:6">
      <c r="A4" s="4" t="s">
        <v>242</v>
      </c>
      <c r="C4" s="4" t="s">
        <v>243</v>
      </c>
      <c r="D4" s="4" t="s">
        <v>244</v>
      </c>
    </row>
    <row r="5" spans="1:6">
      <c r="A5" s="4" t="s">
        <v>245</v>
      </c>
      <c r="C5" s="7" t="n">
        <v>500000</v>
      </c>
      <c r="D5" s="7" t="n">
        <v>300000</v>
      </c>
      <c r="E5" s="5" t="n">
        <v>300000</v>
      </c>
    </row>
    <row r="6" spans="1:6">
      <c r="A6" s="4" t="s">
        <v>246</v>
      </c>
      <c r="D6" s="5" t="n">
        <v>48072</v>
      </c>
      <c r="E6" s="5" t="n">
        <v>48072</v>
      </c>
    </row>
    <row r="7" spans="1:6">
      <c r="A7" s="4" t="s">
        <v>247</v>
      </c>
      <c r="C7" s="7" t="n">
        <v>62500</v>
      </c>
    </row>
    <row r="8" spans="1:6">
      <c r="A8" s="4" t="s">
        <v>248</v>
      </c>
      <c r="C8" s="5" t="n">
        <v>8</v>
      </c>
    </row>
    <row r="9" spans="1:6">
      <c r="A9" s="4" t="s">
        <v>249</v>
      </c>
      <c r="C9" s="4" t="s">
        <v>250</v>
      </c>
    </row>
    <row r="10" spans="1:6">
      <c r="A10" s="4" t="s">
        <v>251</v>
      </c>
      <c r="C10" s="7" t="n">
        <v>179965</v>
      </c>
    </row>
    <row r="11" spans="1:6">
      <c r="A11" s="4" t="s">
        <v>252</v>
      </c>
    </row>
    <row r="12" spans="1:6">
      <c r="A12" s="4" t="s">
        <v>253</v>
      </c>
      <c r="C12" s="4" t="s">
        <v>254</v>
      </c>
    </row>
    <row r="13" spans="1:6">
      <c r="A13" s="4" t="s">
        <v>255</v>
      </c>
    </row>
    <row r="14" spans="1:6">
      <c r="A14" s="4" t="s">
        <v>256</v>
      </c>
      <c r="C14" s="5" t="n">
        <v>3000000</v>
      </c>
    </row>
    <row r="15" spans="1:6">
      <c r="A15" s="4" t="s">
        <v>257</v>
      </c>
      <c r="C15" s="10" t="n">
        <v>0.001</v>
      </c>
    </row>
    <row r="16" spans="1:6">
      <c r="A16" s="4" t="s">
        <v>258</v>
      </c>
    </row>
    <row r="17" spans="1:6">
      <c r="A17" s="4" t="s">
        <v>259</v>
      </c>
      <c r="B17" s="7" t="n">
        <v>200000</v>
      </c>
    </row>
    <row r="18" spans="1:6">
      <c r="A18" s="4" t="s">
        <v>248</v>
      </c>
      <c r="B18" s="5" t="n">
        <v>2</v>
      </c>
    </row>
    <row r="19" spans="1:6">
      <c r="A19" s="4" t="s">
        <v>260</v>
      </c>
      <c r="B19" s="4" t="s">
        <v>254</v>
      </c>
    </row>
    <row r="20" spans="1:6">
      <c r="A20" s="4" t="s">
        <v>261</v>
      </c>
    </row>
    <row r="21" spans="1:6">
      <c r="A21" s="4" t="s">
        <v>241</v>
      </c>
      <c r="C21" s="7" t="n">
        <v>92465</v>
      </c>
    </row>
    <row r="22" spans="1:6">
      <c r="A22" s="4" t="s">
        <v>262</v>
      </c>
      <c r="C22" s="5" t="n">
        <v>587500</v>
      </c>
    </row>
    <row r="23" spans="1:6">
      <c r="A23" s="4" t="s">
        <v>245</v>
      </c>
      <c r="C23" s="7" t="n">
        <v>87500</v>
      </c>
    </row>
    <row r="24" spans="1:6">
      <c r="A24" s="4" t="s">
        <v>263</v>
      </c>
    </row>
    <row r="25" spans="1:6">
      <c r="A25" s="4" t="s">
        <v>241</v>
      </c>
      <c r="D25" s="7" t="n">
        <v>67622</v>
      </c>
    </row>
    <row r="26" spans="1:6">
      <c r="A26" s="4" t="s">
        <v>242</v>
      </c>
      <c r="D26" s="4" t="s">
        <v>243</v>
      </c>
    </row>
    <row r="27" spans="1:6">
      <c r="A27" s="4" t="s">
        <v>245</v>
      </c>
      <c r="D27" s="7" t="n">
        <v>149500</v>
      </c>
    </row>
    <row r="28" spans="1:6">
      <c r="A28" s="4" t="s">
        <v>246</v>
      </c>
      <c r="D28" s="7" t="n">
        <v>33250</v>
      </c>
    </row>
    <row r="29" spans="1:6">
      <c r="A29" s="4" t="s">
        <v>264</v>
      </c>
    </row>
    <row r="30" spans="1:6">
      <c r="A30" s="4" t="s">
        <v>241</v>
      </c>
      <c r="E30" s="7" t="n">
        <v>45147</v>
      </c>
      <c r="F30" s="7" t="n">
        <v>27540</v>
      </c>
    </row>
    <row r="31" spans="1:6">
      <c r="A31" s="4" t="s">
        <v>242</v>
      </c>
      <c r="E31" s="4" t="s">
        <v>243</v>
      </c>
      <c r="F31" s="4" t="s">
        <v>244</v>
      </c>
    </row>
    <row r="32" spans="1:6">
      <c r="A32" s="4" t="s">
        <v>245</v>
      </c>
      <c r="E32" s="7" t="n">
        <v>175000</v>
      </c>
      <c r="F32" s="7" t="n">
        <v>151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265</v>
      </c>
      <c r="B1" s="2" t="s">
        <v>2</v>
      </c>
      <c r="C1" s="2" t="s">
        <v>27</v>
      </c>
    </row>
    <row r="2" spans="1:3">
      <c r="A2" s="4" t="s">
        <v>266</v>
      </c>
      <c r="B2" s="7" t="n">
        <v>500000</v>
      </c>
      <c r="C2" s="7" t="n">
        <v>2500000</v>
      </c>
    </row>
    <row r="3" spans="1:3">
      <c r="A3" s="4" t="s">
        <v>267</v>
      </c>
    </row>
    <row r="4" spans="1:3">
      <c r="A4" s="4" t="s">
        <v>266</v>
      </c>
      <c r="B4" s="5" t="n">
        <v>5080945</v>
      </c>
    </row>
    <row r="5" spans="1:3">
      <c r="A5" s="4" t="s">
        <v>268</v>
      </c>
    </row>
    <row r="6" spans="1:3">
      <c r="A6" s="4" t="s">
        <v>266</v>
      </c>
      <c r="B6" s="7" t="n">
        <v>50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S214"/>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80"/>
    <col customWidth="1" max="6" min="6" width="80"/>
    <col customWidth="1" max="7" min="7" width="13"/>
    <col customWidth="1" max="8" min="8" width="80"/>
    <col customWidth="1" max="9" min="9" width="80"/>
    <col customWidth="1" max="10" min="10" width="14"/>
    <col customWidth="1" max="11" min="11" width="14"/>
    <col customWidth="1" max="12" min="12" width="80"/>
    <col customWidth="1" max="13" min="13" width="80"/>
    <col customWidth="1" max="14" min="14" width="16"/>
    <col customWidth="1" max="15" min="15" width="14"/>
    <col customWidth="1" max="16" min="16" width="14"/>
    <col customWidth="1" max="17" min="17" width="14"/>
    <col customWidth="1" max="18" min="18" width="14"/>
    <col customWidth="1" max="19" min="19" width="14"/>
  </cols>
  <sheetData>
    <row r="1" spans="1:19">
      <c r="A1" s="1" t="s">
        <v>269</v>
      </c>
      <c r="B1" s="2" t="s">
        <v>270</v>
      </c>
      <c r="C1" s="2" t="s">
        <v>271</v>
      </c>
      <c r="D1" s="2" t="s">
        <v>272</v>
      </c>
      <c r="E1" s="2" t="s">
        <v>273</v>
      </c>
      <c r="F1" s="2" t="s">
        <v>274</v>
      </c>
      <c r="G1" s="2" t="s">
        <v>275</v>
      </c>
      <c r="H1" s="2" t="s">
        <v>276</v>
      </c>
      <c r="I1" s="2" t="s">
        <v>277</v>
      </c>
      <c r="J1" s="2" t="s">
        <v>278</v>
      </c>
      <c r="K1" s="2" t="s">
        <v>279</v>
      </c>
      <c r="L1" s="2" t="s">
        <v>280</v>
      </c>
      <c r="M1" s="2" t="s">
        <v>281</v>
      </c>
      <c r="N1" s="2" t="s">
        <v>2</v>
      </c>
      <c r="O1" s="2" t="s">
        <v>70</v>
      </c>
      <c r="P1" s="2" t="s">
        <v>27</v>
      </c>
      <c r="Q1" s="2" t="s">
        <v>208</v>
      </c>
      <c r="R1" s="2" t="s">
        <v>282</v>
      </c>
      <c r="S1" s="2" t="s">
        <v>283</v>
      </c>
    </row>
    <row r="2" spans="1:19">
      <c r="A2" s="4" t="s">
        <v>284</v>
      </c>
      <c r="N2" s="5" t="n">
        <v>150018799</v>
      </c>
      <c r="P2" s="5" t="n">
        <v>136518799</v>
      </c>
    </row>
    <row r="3" spans="1:19">
      <c r="A3" s="4" t="s">
        <v>285</v>
      </c>
      <c r="N3" s="4" t="s">
        <v>30</v>
      </c>
      <c r="O3" s="7" t="n">
        <v>17500</v>
      </c>
    </row>
    <row r="4" spans="1:19">
      <c r="A4" s="4" t="s">
        <v>266</v>
      </c>
      <c r="N4" s="7" t="n">
        <v>500000</v>
      </c>
      <c r="P4" s="7" t="n">
        <v>2500000</v>
      </c>
    </row>
    <row r="5" spans="1:19">
      <c r="A5" s="4" t="s">
        <v>286</v>
      </c>
      <c r="N5" s="4" t="s">
        <v>287</v>
      </c>
    </row>
    <row r="6" spans="1:19">
      <c r="A6" s="4" t="s">
        <v>288</v>
      </c>
      <c r="N6" s="4" t="s">
        <v>289</v>
      </c>
    </row>
    <row r="7" spans="1:19">
      <c r="A7" s="4" t="s">
        <v>290</v>
      </c>
    </row>
    <row r="8" spans="1:19">
      <c r="A8" s="4" t="s">
        <v>291</v>
      </c>
      <c r="N8" s="7" t="n">
        <v>50000</v>
      </c>
    </row>
    <row r="9" spans="1:19">
      <c r="A9" s="4" t="s">
        <v>292</v>
      </c>
      <c r="N9" s="4" t="s">
        <v>293</v>
      </c>
    </row>
    <row r="10" spans="1:19">
      <c r="A10" s="4" t="s">
        <v>294</v>
      </c>
      <c r="N10" s="4" t="s">
        <v>243</v>
      </c>
    </row>
    <row r="11" spans="1:19">
      <c r="A11" s="4" t="s">
        <v>295</v>
      </c>
      <c r="N11" s="7" t="n">
        <v>50000</v>
      </c>
    </row>
    <row r="12" spans="1:19">
      <c r="A12" s="4" t="s">
        <v>296</v>
      </c>
    </row>
    <row r="13" spans="1:19">
      <c r="A13" s="4" t="s">
        <v>241</v>
      </c>
      <c r="N13" s="5" t="n">
        <v>19910</v>
      </c>
    </row>
    <row r="14" spans="1:19">
      <c r="A14" s="4" t="s">
        <v>245</v>
      </c>
      <c r="F14" s="7" t="n">
        <v>17500</v>
      </c>
    </row>
    <row r="15" spans="1:19">
      <c r="A15" s="4" t="s">
        <v>297</v>
      </c>
      <c r="F15" s="9" t="n">
        <v>0.01</v>
      </c>
    </row>
    <row r="16" spans="1:19">
      <c r="A16" s="4" t="s">
        <v>298</v>
      </c>
      <c r="F16" s="4" t="s">
        <v>299</v>
      </c>
    </row>
    <row r="17" spans="1:19">
      <c r="A17" s="4" t="s">
        <v>253</v>
      </c>
      <c r="F17" s="4" t="s">
        <v>254</v>
      </c>
    </row>
    <row r="18" spans="1:19">
      <c r="A18" s="4" t="s">
        <v>300</v>
      </c>
      <c r="F18" s="4" t="s">
        <v>301</v>
      </c>
    </row>
    <row r="19" spans="1:19">
      <c r="A19" s="4" t="s">
        <v>302</v>
      </c>
      <c r="F19" s="4" t="s">
        <v>303</v>
      </c>
    </row>
    <row r="20" spans="1:19">
      <c r="A20" s="4" t="s">
        <v>304</v>
      </c>
    </row>
    <row r="21" spans="1:19">
      <c r="A21" s="4" t="s">
        <v>291</v>
      </c>
      <c r="H21" s="7" t="n">
        <v>20000</v>
      </c>
    </row>
    <row r="22" spans="1:19">
      <c r="A22" s="4" t="s">
        <v>292</v>
      </c>
      <c r="H22" s="4" t="s">
        <v>305</v>
      </c>
    </row>
    <row r="23" spans="1:19">
      <c r="A23" s="4" t="s">
        <v>294</v>
      </c>
      <c r="H23" s="4" t="s">
        <v>243</v>
      </c>
    </row>
    <row r="24" spans="1:19">
      <c r="A24" s="4" t="s">
        <v>241</v>
      </c>
      <c r="N24" s="5" t="n">
        <v>31633</v>
      </c>
    </row>
    <row r="25" spans="1:19">
      <c r="A25" s="4" t="s">
        <v>245</v>
      </c>
      <c r="H25" s="7" t="n">
        <v>27500</v>
      </c>
    </row>
    <row r="26" spans="1:19">
      <c r="A26" s="4" t="s">
        <v>297</v>
      </c>
      <c r="H26" s="9" t="n">
        <v>0.01</v>
      </c>
    </row>
    <row r="27" spans="1:19">
      <c r="A27" s="4" t="s">
        <v>306</v>
      </c>
      <c r="H27" s="7" t="n">
        <v>7500</v>
      </c>
    </row>
    <row r="28" spans="1:19">
      <c r="A28" s="4" t="s">
        <v>300</v>
      </c>
      <c r="H28" s="4" t="s">
        <v>301</v>
      </c>
    </row>
    <row r="29" spans="1:19">
      <c r="A29" s="4" t="s">
        <v>302</v>
      </c>
      <c r="H29" s="4" t="s">
        <v>303</v>
      </c>
    </row>
    <row r="30" spans="1:19">
      <c r="A30" s="4" t="s">
        <v>307</v>
      </c>
    </row>
    <row r="31" spans="1:19">
      <c r="A31" s="4" t="s">
        <v>291</v>
      </c>
      <c r="F31" s="7" t="n">
        <v>50000</v>
      </c>
    </row>
    <row r="32" spans="1:19">
      <c r="A32" s="4" t="s">
        <v>292</v>
      </c>
      <c r="F32" s="4" t="s">
        <v>308</v>
      </c>
    </row>
    <row r="33" spans="1:19">
      <c r="A33" s="4" t="s">
        <v>294</v>
      </c>
      <c r="F33" s="4" t="s">
        <v>243</v>
      </c>
    </row>
    <row r="34" spans="1:19">
      <c r="A34" s="4" t="s">
        <v>241</v>
      </c>
      <c r="N34" s="5" t="n">
        <v>9610</v>
      </c>
    </row>
    <row r="35" spans="1:19">
      <c r="A35" s="4" t="s">
        <v>309</v>
      </c>
      <c r="N35" s="5" t="n">
        <v>50000</v>
      </c>
    </row>
    <row r="36" spans="1:19">
      <c r="A36" s="4" t="s">
        <v>310</v>
      </c>
      <c r="F36" s="7" t="n">
        <v>5000000</v>
      </c>
    </row>
    <row r="37" spans="1:19">
      <c r="A37" s="4" t="s">
        <v>245</v>
      </c>
      <c r="F37" s="7" t="n">
        <v>50000</v>
      </c>
    </row>
    <row r="38" spans="1:19">
      <c r="A38" s="4" t="s">
        <v>298</v>
      </c>
      <c r="F38" s="4" t="s">
        <v>311</v>
      </c>
    </row>
    <row r="39" spans="1:19">
      <c r="A39" s="4" t="s">
        <v>312</v>
      </c>
    </row>
    <row r="40" spans="1:19">
      <c r="A40" s="4" t="s">
        <v>310</v>
      </c>
      <c r="F40" s="7" t="n">
        <v>15000000</v>
      </c>
    </row>
    <row r="41" spans="1:19">
      <c r="A41" s="4" t="s">
        <v>313</v>
      </c>
    </row>
    <row r="42" spans="1:19">
      <c r="A42" s="4" t="s">
        <v>241</v>
      </c>
      <c r="N42" s="5" t="n">
        <v>1900</v>
      </c>
    </row>
    <row r="43" spans="1:19">
      <c r="A43" s="4" t="s">
        <v>309</v>
      </c>
      <c r="N43" s="5" t="n">
        <v>40000</v>
      </c>
    </row>
    <row r="44" spans="1:19">
      <c r="A44" s="4" t="s">
        <v>300</v>
      </c>
      <c r="C44" s="4" t="s">
        <v>314</v>
      </c>
    </row>
    <row r="45" spans="1:19">
      <c r="A45" s="4" t="s">
        <v>315</v>
      </c>
      <c r="C45" s="4" t="s">
        <v>316</v>
      </c>
    </row>
    <row r="46" spans="1:19">
      <c r="A46" s="4" t="s">
        <v>302</v>
      </c>
      <c r="C46" s="4" t="s">
        <v>303</v>
      </c>
    </row>
    <row r="47" spans="1:19">
      <c r="A47" s="4" t="s">
        <v>317</v>
      </c>
    </row>
    <row r="48" spans="1:19">
      <c r="A48" s="4" t="s">
        <v>245</v>
      </c>
      <c r="C48" s="7" t="n">
        <v>40000</v>
      </c>
    </row>
    <row r="49" spans="1:19">
      <c r="A49" s="4" t="s">
        <v>297</v>
      </c>
      <c r="C49" s="9" t="n">
        <v>0.01</v>
      </c>
    </row>
    <row r="50" spans="1:19">
      <c r="A50" s="4" t="s">
        <v>242</v>
      </c>
      <c r="C50" s="4" t="s">
        <v>243</v>
      </c>
    </row>
    <row r="51" spans="1:19">
      <c r="A51" s="4" t="s">
        <v>318</v>
      </c>
      <c r="C51" s="5" t="n">
        <v>500000</v>
      </c>
    </row>
    <row r="52" spans="1:19">
      <c r="A52" s="4" t="s">
        <v>319</v>
      </c>
      <c r="C52" s="7" t="n">
        <v>2500000</v>
      </c>
    </row>
    <row r="53" spans="1:19">
      <c r="A53" s="4" t="s">
        <v>320</v>
      </c>
    </row>
    <row r="54" spans="1:19">
      <c r="A54" s="4" t="s">
        <v>241</v>
      </c>
      <c r="N54" s="5" t="n">
        <v>1900</v>
      </c>
    </row>
    <row r="55" spans="1:19">
      <c r="A55" s="4" t="s">
        <v>309</v>
      </c>
      <c r="N55" s="5" t="n">
        <v>40000</v>
      </c>
    </row>
    <row r="56" spans="1:19">
      <c r="A56" s="4" t="s">
        <v>300</v>
      </c>
      <c r="C56" s="4" t="s">
        <v>314</v>
      </c>
    </row>
    <row r="57" spans="1:19">
      <c r="A57" s="4" t="s">
        <v>315</v>
      </c>
      <c r="C57" s="4" t="s">
        <v>316</v>
      </c>
    </row>
    <row r="58" spans="1:19">
      <c r="A58" s="4" t="s">
        <v>302</v>
      </c>
      <c r="C58" s="4" t="s">
        <v>303</v>
      </c>
    </row>
    <row r="59" spans="1:19">
      <c r="A59" s="4" t="s">
        <v>321</v>
      </c>
    </row>
    <row r="60" spans="1:19">
      <c r="A60" s="4" t="s">
        <v>245</v>
      </c>
      <c r="C60" s="7" t="n">
        <v>40000</v>
      </c>
    </row>
    <row r="61" spans="1:19">
      <c r="A61" s="4" t="s">
        <v>297</v>
      </c>
      <c r="C61" s="9" t="n">
        <v>0.01</v>
      </c>
    </row>
    <row r="62" spans="1:19">
      <c r="A62" s="4" t="s">
        <v>242</v>
      </c>
      <c r="C62" s="4" t="s">
        <v>243</v>
      </c>
    </row>
    <row r="63" spans="1:19">
      <c r="A63" s="4" t="s">
        <v>318</v>
      </c>
      <c r="C63" s="5" t="n">
        <v>500000</v>
      </c>
    </row>
    <row r="64" spans="1:19">
      <c r="A64" s="4" t="s">
        <v>319</v>
      </c>
      <c r="C64" s="7" t="n">
        <v>2500000</v>
      </c>
    </row>
    <row r="65" spans="1:19">
      <c r="A65" s="4" t="s">
        <v>322</v>
      </c>
    </row>
    <row r="66" spans="1:19">
      <c r="A66" s="4" t="s">
        <v>241</v>
      </c>
      <c r="N66" s="5" t="n">
        <v>1900</v>
      </c>
    </row>
    <row r="67" spans="1:19">
      <c r="A67" s="4" t="s">
        <v>309</v>
      </c>
      <c r="N67" s="5" t="n">
        <v>40000</v>
      </c>
    </row>
    <row r="68" spans="1:19">
      <c r="A68" s="4" t="s">
        <v>245</v>
      </c>
      <c r="C68" s="7" t="n">
        <v>40000</v>
      </c>
    </row>
    <row r="69" spans="1:19">
      <c r="A69" s="4" t="s">
        <v>297</v>
      </c>
      <c r="C69" s="9" t="n">
        <v>0.01</v>
      </c>
    </row>
    <row r="70" spans="1:19">
      <c r="A70" s="4" t="s">
        <v>300</v>
      </c>
      <c r="C70" s="4" t="s">
        <v>314</v>
      </c>
    </row>
    <row r="71" spans="1:19">
      <c r="A71" s="4" t="s">
        <v>242</v>
      </c>
      <c r="C71" s="4" t="s">
        <v>243</v>
      </c>
    </row>
    <row r="72" spans="1:19">
      <c r="A72" s="4" t="s">
        <v>315</v>
      </c>
      <c r="C72" s="4" t="s">
        <v>316</v>
      </c>
    </row>
    <row r="73" spans="1:19">
      <c r="A73" s="4" t="s">
        <v>302</v>
      </c>
      <c r="C73" s="4" t="s">
        <v>303</v>
      </c>
    </row>
    <row r="74" spans="1:19">
      <c r="A74" s="4" t="s">
        <v>323</v>
      </c>
    </row>
    <row r="75" spans="1:19">
      <c r="A75" s="4" t="s">
        <v>241</v>
      </c>
      <c r="N75" s="5" t="n">
        <v>705278</v>
      </c>
    </row>
    <row r="76" spans="1:19">
      <c r="A76" s="4" t="s">
        <v>309</v>
      </c>
      <c r="N76" s="5" t="n">
        <v>3900000</v>
      </c>
    </row>
    <row r="77" spans="1:19">
      <c r="A77" s="4" t="s">
        <v>245</v>
      </c>
      <c r="B77" s="7" t="n">
        <v>4900000</v>
      </c>
    </row>
    <row r="78" spans="1:19">
      <c r="A78" s="4" t="s">
        <v>300</v>
      </c>
      <c r="B78" s="4" t="s">
        <v>324</v>
      </c>
    </row>
    <row r="79" spans="1:19">
      <c r="A79" s="4" t="s">
        <v>325</v>
      </c>
      <c r="B79" s="7" t="n">
        <v>3900000</v>
      </c>
    </row>
    <row r="80" spans="1:19">
      <c r="A80" s="4" t="s">
        <v>326</v>
      </c>
      <c r="N80" s="5" t="n">
        <v>1000000</v>
      </c>
    </row>
    <row r="81" spans="1:19">
      <c r="A81" s="4" t="s">
        <v>327</v>
      </c>
    </row>
    <row r="82" spans="1:19">
      <c r="A82" s="4" t="s">
        <v>328</v>
      </c>
      <c r="B82" s="5" t="n">
        <v>450000</v>
      </c>
    </row>
    <row r="83" spans="1:19">
      <c r="A83" s="4" t="s">
        <v>329</v>
      </c>
    </row>
    <row r="84" spans="1:19">
      <c r="A84" s="4" t="s">
        <v>328</v>
      </c>
      <c r="B84" s="7" t="n">
        <v>900000</v>
      </c>
    </row>
    <row r="85" spans="1:19">
      <c r="A85" s="4" t="s">
        <v>330</v>
      </c>
    </row>
    <row r="86" spans="1:19">
      <c r="A86" s="4" t="s">
        <v>245</v>
      </c>
      <c r="G86" s="7" t="n">
        <v>10000000</v>
      </c>
    </row>
    <row r="87" spans="1:19">
      <c r="A87" s="4" t="s">
        <v>331</v>
      </c>
      <c r="G87" s="7" t="n">
        <v>100000</v>
      </c>
    </row>
    <row r="88" spans="1:19">
      <c r="A88" s="4" t="s">
        <v>332</v>
      </c>
    </row>
    <row r="89" spans="1:19">
      <c r="A89" s="4" t="s">
        <v>333</v>
      </c>
      <c r="H89" s="7" t="n">
        <v>300000</v>
      </c>
    </row>
    <row r="90" spans="1:19">
      <c r="A90" s="4" t="s">
        <v>334</v>
      </c>
    </row>
    <row r="91" spans="1:19">
      <c r="A91" s="4" t="s">
        <v>297</v>
      </c>
      <c r="H91" s="9" t="n">
        <v>0.01</v>
      </c>
    </row>
    <row r="92" spans="1:19">
      <c r="A92" s="4" t="s">
        <v>242</v>
      </c>
      <c r="H92" s="4" t="s">
        <v>243</v>
      </c>
    </row>
    <row r="93" spans="1:19">
      <c r="A93" s="4" t="s">
        <v>335</v>
      </c>
      <c r="H93" s="7" t="n">
        <v>300000</v>
      </c>
    </row>
    <row r="94" spans="1:19">
      <c r="A94" s="4" t="s">
        <v>333</v>
      </c>
      <c r="H94" s="7" t="n">
        <v>400000</v>
      </c>
    </row>
    <row r="95" spans="1:19">
      <c r="A95" s="4" t="s">
        <v>302</v>
      </c>
      <c r="H95" s="4" t="s">
        <v>303</v>
      </c>
    </row>
    <row r="96" spans="1:19">
      <c r="A96" s="4" t="s">
        <v>336</v>
      </c>
    </row>
    <row r="97" spans="1:19">
      <c r="A97" s="4" t="s">
        <v>337</v>
      </c>
      <c r="H97" s="5" t="n">
        <v>1000000</v>
      </c>
    </row>
    <row r="98" spans="1:19">
      <c r="A98" s="4" t="s">
        <v>338</v>
      </c>
      <c r="H98" s="10" t="n">
        <v>0.001</v>
      </c>
    </row>
    <row r="99" spans="1:19">
      <c r="A99" s="4" t="s">
        <v>339</v>
      </c>
    </row>
    <row r="100" spans="1:19">
      <c r="A100" s="4" t="s">
        <v>294</v>
      </c>
      <c r="H100" s="4" t="s">
        <v>340</v>
      </c>
    </row>
    <row r="101" spans="1:19">
      <c r="A101" s="4" t="s">
        <v>297</v>
      </c>
      <c r="H101" s="9" t="n">
        <v>0.01</v>
      </c>
    </row>
    <row r="102" spans="1:19">
      <c r="A102" s="4" t="s">
        <v>242</v>
      </c>
      <c r="H102" s="4" t="s">
        <v>243</v>
      </c>
    </row>
    <row r="103" spans="1:19">
      <c r="A103" s="4" t="s">
        <v>335</v>
      </c>
      <c r="H103" s="7" t="n">
        <v>300000</v>
      </c>
    </row>
    <row r="104" spans="1:19">
      <c r="A104" s="4" t="s">
        <v>333</v>
      </c>
      <c r="H104" s="7" t="n">
        <v>10000</v>
      </c>
    </row>
    <row r="105" spans="1:19">
      <c r="A105" s="4" t="s">
        <v>337</v>
      </c>
      <c r="H105" s="5" t="n">
        <v>4000000</v>
      </c>
    </row>
    <row r="106" spans="1:19">
      <c r="A106" s="4" t="s">
        <v>338</v>
      </c>
      <c r="H106" s="10" t="n">
        <v>0.001</v>
      </c>
    </row>
    <row r="107" spans="1:19">
      <c r="A107" s="4" t="s">
        <v>315</v>
      </c>
      <c r="H107" s="4" t="s">
        <v>341</v>
      </c>
    </row>
    <row r="108" spans="1:19">
      <c r="A108" s="4" t="s">
        <v>302</v>
      </c>
      <c r="H108" s="4" t="s">
        <v>303</v>
      </c>
    </row>
    <row r="109" spans="1:19">
      <c r="A109" s="4" t="s">
        <v>342</v>
      </c>
    </row>
    <row r="110" spans="1:19">
      <c r="A110" s="4" t="s">
        <v>294</v>
      </c>
      <c r="L110" s="4" t="s">
        <v>343</v>
      </c>
    </row>
    <row r="111" spans="1:19">
      <c r="A111" s="4" t="s">
        <v>241</v>
      </c>
      <c r="N111" s="5" t="n">
        <v>56702</v>
      </c>
    </row>
    <row r="112" spans="1:19">
      <c r="A112" s="4" t="s">
        <v>309</v>
      </c>
      <c r="L112" s="7" t="n">
        <v>37500</v>
      </c>
    </row>
    <row r="113" spans="1:19">
      <c r="A113" s="4" t="s">
        <v>245</v>
      </c>
      <c r="N113" s="5" t="n">
        <v>300000</v>
      </c>
    </row>
    <row r="114" spans="1:19">
      <c r="A114" s="4" t="s">
        <v>344</v>
      </c>
      <c r="L114" s="7" t="n">
        <v>72267</v>
      </c>
    </row>
    <row r="115" spans="1:19">
      <c r="A115" s="4" t="s">
        <v>300</v>
      </c>
      <c r="L115" s="4" t="s">
        <v>345</v>
      </c>
    </row>
    <row r="116" spans="1:19">
      <c r="A116" s="4" t="s">
        <v>346</v>
      </c>
      <c r="L116" s="7" t="n">
        <v>12000</v>
      </c>
    </row>
    <row r="117" spans="1:19">
      <c r="A117" s="4" t="s">
        <v>347</v>
      </c>
      <c r="L117" s="7" t="n">
        <v>84267</v>
      </c>
    </row>
    <row r="118" spans="1:19">
      <c r="A118" s="4" t="s">
        <v>286</v>
      </c>
      <c r="L118" s="4" t="s">
        <v>348</v>
      </c>
    </row>
    <row r="119" spans="1:19">
      <c r="A119" s="4" t="s">
        <v>349</v>
      </c>
      <c r="L119" s="4" t="s">
        <v>350</v>
      </c>
    </row>
    <row r="120" spans="1:19">
      <c r="A120" s="4" t="s">
        <v>351</v>
      </c>
      <c r="L120" s="4" t="s">
        <v>352</v>
      </c>
    </row>
    <row r="121" spans="1:19">
      <c r="A121" s="4" t="s">
        <v>288</v>
      </c>
      <c r="L121" s="4" t="s">
        <v>289</v>
      </c>
    </row>
    <row r="122" spans="1:19">
      <c r="A122" s="4" t="s">
        <v>333</v>
      </c>
      <c r="L122" s="7" t="n">
        <v>300000</v>
      </c>
    </row>
    <row r="123" spans="1:19">
      <c r="A123" s="4" t="s">
        <v>338</v>
      </c>
      <c r="L123" s="9" t="n">
        <v>0.1</v>
      </c>
    </row>
    <row r="124" spans="1:19">
      <c r="A124" s="4" t="s">
        <v>315</v>
      </c>
      <c r="L124" s="4" t="s">
        <v>353</v>
      </c>
    </row>
    <row r="125" spans="1:19">
      <c r="A125" s="4" t="s">
        <v>302</v>
      </c>
      <c r="L125" s="4" t="s">
        <v>354</v>
      </c>
    </row>
    <row r="126" spans="1:19">
      <c r="A126" s="4" t="s">
        <v>355</v>
      </c>
    </row>
    <row r="127" spans="1:19">
      <c r="A127" s="4" t="s">
        <v>356</v>
      </c>
      <c r="S127" s="7" t="n">
        <v>151000</v>
      </c>
    </row>
    <row r="128" spans="1:19">
      <c r="A128" s="4" t="s">
        <v>357</v>
      </c>
    </row>
    <row r="129" spans="1:19">
      <c r="A129" s="4" t="s">
        <v>291</v>
      </c>
      <c r="L129" s="7" t="n">
        <v>300000</v>
      </c>
    </row>
    <row r="130" spans="1:19">
      <c r="A130" s="4" t="s">
        <v>309</v>
      </c>
      <c r="L130" s="5" t="n">
        <v>225000</v>
      </c>
      <c r="N130" s="5" t="n">
        <v>400000</v>
      </c>
    </row>
    <row r="131" spans="1:19">
      <c r="A131" s="4" t="s">
        <v>310</v>
      </c>
      <c r="L131" s="7" t="n">
        <v>37500</v>
      </c>
    </row>
    <row r="132" spans="1:19">
      <c r="A132" s="4" t="s">
        <v>284</v>
      </c>
      <c r="L132" s="5" t="n">
        <v>750000</v>
      </c>
    </row>
    <row r="133" spans="1:19">
      <c r="A133" s="4" t="s">
        <v>245</v>
      </c>
      <c r="L133" s="7" t="n">
        <v>75000</v>
      </c>
    </row>
    <row r="134" spans="1:19">
      <c r="A134" s="4" t="s">
        <v>297</v>
      </c>
      <c r="L134" s="9" t="n">
        <v>0.1</v>
      </c>
    </row>
    <row r="135" spans="1:19">
      <c r="A135" s="4" t="s">
        <v>266</v>
      </c>
      <c r="L135" s="7" t="n">
        <v>472028</v>
      </c>
    </row>
    <row r="136" spans="1:19">
      <c r="A136" s="4" t="s">
        <v>344</v>
      </c>
      <c r="L136" s="7" t="n">
        <v>225000</v>
      </c>
    </row>
    <row r="137" spans="1:19">
      <c r="A137" s="4" t="s">
        <v>300</v>
      </c>
      <c r="L137" s="4" t="s">
        <v>358</v>
      </c>
    </row>
    <row r="138" spans="1:19">
      <c r="A138" s="4" t="s">
        <v>242</v>
      </c>
      <c r="L138" s="4" t="s">
        <v>343</v>
      </c>
    </row>
    <row r="139" spans="1:19">
      <c r="A139" s="4" t="s">
        <v>346</v>
      </c>
      <c r="L139" s="7" t="n">
        <v>247028</v>
      </c>
    </row>
    <row r="140" spans="1:19">
      <c r="A140" s="4" t="s">
        <v>246</v>
      </c>
      <c r="N140" s="5" t="n">
        <v>75287</v>
      </c>
    </row>
    <row r="141" spans="1:19">
      <c r="A141" s="4" t="s">
        <v>359</v>
      </c>
      <c r="L141" s="5" t="n">
        <v>85842</v>
      </c>
    </row>
    <row r="142" spans="1:19">
      <c r="A142" s="4" t="s">
        <v>347</v>
      </c>
      <c r="L142" s="7" t="n">
        <v>472028</v>
      </c>
    </row>
    <row r="143" spans="1:19">
      <c r="A143" s="4" t="s">
        <v>286</v>
      </c>
      <c r="L143" s="4" t="s">
        <v>348</v>
      </c>
    </row>
    <row r="144" spans="1:19">
      <c r="A144" s="4" t="s">
        <v>349</v>
      </c>
      <c r="L144" s="4" t="s">
        <v>360</v>
      </c>
    </row>
    <row r="145" spans="1:19">
      <c r="A145" s="4" t="s">
        <v>351</v>
      </c>
      <c r="L145" s="4" t="s">
        <v>361</v>
      </c>
    </row>
    <row r="146" spans="1:19">
      <c r="A146" s="4" t="s">
        <v>288</v>
      </c>
      <c r="L146" s="4" t="s">
        <v>289</v>
      </c>
    </row>
    <row r="147" spans="1:19">
      <c r="A147" s="4" t="s">
        <v>362</v>
      </c>
    </row>
    <row r="148" spans="1:19">
      <c r="A148" s="4" t="s">
        <v>291</v>
      </c>
      <c r="N148" s="5" t="n">
        <v>16391</v>
      </c>
    </row>
    <row r="149" spans="1:19">
      <c r="A149" s="4" t="s">
        <v>292</v>
      </c>
      <c r="D149" s="4" t="s">
        <v>363</v>
      </c>
    </row>
    <row r="150" spans="1:19">
      <c r="A150" s="4" t="s">
        <v>241</v>
      </c>
      <c r="N150" s="5" t="n">
        <v>34940</v>
      </c>
    </row>
    <row r="151" spans="1:19">
      <c r="A151" s="4" t="s">
        <v>284</v>
      </c>
      <c r="D151" s="5" t="n">
        <v>100000</v>
      </c>
    </row>
    <row r="152" spans="1:19">
      <c r="A152" s="4" t="s">
        <v>245</v>
      </c>
      <c r="D152" s="7" t="n">
        <v>156500</v>
      </c>
      <c r="N152" s="7" t="n">
        <v>140109</v>
      </c>
    </row>
    <row r="153" spans="1:19">
      <c r="A153" s="4" t="s">
        <v>285</v>
      </c>
      <c r="D153" s="5" t="n">
        <v>135000</v>
      </c>
    </row>
    <row r="154" spans="1:19">
      <c r="A154" s="4" t="s">
        <v>364</v>
      </c>
      <c r="D154" s="7" t="n">
        <v>21500</v>
      </c>
    </row>
    <row r="155" spans="1:19">
      <c r="A155" s="4" t="s">
        <v>300</v>
      </c>
      <c r="D155" s="4" t="s">
        <v>365</v>
      </c>
    </row>
    <row r="156" spans="1:19">
      <c r="A156" s="4" t="s">
        <v>242</v>
      </c>
      <c r="D156" s="4" t="s">
        <v>244</v>
      </c>
    </row>
    <row r="157" spans="1:19">
      <c r="A157" s="4" t="s">
        <v>366</v>
      </c>
      <c r="D157" s="7" t="n">
        <v>156500</v>
      </c>
    </row>
    <row r="158" spans="1:19">
      <c r="A158" s="4" t="s">
        <v>367</v>
      </c>
      <c r="D158" s="4" t="s">
        <v>368</v>
      </c>
    </row>
    <row r="159" spans="1:19">
      <c r="A159" s="4" t="s">
        <v>369</v>
      </c>
      <c r="D159" s="4" t="s">
        <v>370</v>
      </c>
    </row>
    <row r="160" spans="1:19">
      <c r="A160" s="4" t="s">
        <v>371</v>
      </c>
      <c r="N160" s="4" t="s">
        <v>372</v>
      </c>
    </row>
    <row r="161" spans="1:19">
      <c r="A161" s="4" t="s">
        <v>373</v>
      </c>
    </row>
    <row r="162" spans="1:19">
      <c r="A162" s="4" t="s">
        <v>241</v>
      </c>
      <c r="N162" s="7" t="n">
        <v>2427</v>
      </c>
    </row>
    <row r="163" spans="1:19">
      <c r="A163" s="4" t="s">
        <v>309</v>
      </c>
      <c r="N163" s="5" t="n">
        <v>14787</v>
      </c>
    </row>
    <row r="164" spans="1:19">
      <c r="A164" s="4" t="s">
        <v>374</v>
      </c>
      <c r="N164" s="5" t="n">
        <v>37713</v>
      </c>
    </row>
    <row r="165" spans="1:19">
      <c r="A165" s="4" t="s">
        <v>246</v>
      </c>
      <c r="N165" s="5" t="n">
        <v>0</v>
      </c>
    </row>
    <row r="166" spans="1:19">
      <c r="A166" s="4" t="s">
        <v>375</v>
      </c>
    </row>
    <row r="167" spans="1:19">
      <c r="A167" s="4" t="s">
        <v>241</v>
      </c>
      <c r="N167" s="5" t="n">
        <v>3342</v>
      </c>
    </row>
    <row r="168" spans="1:19">
      <c r="A168" s="4" t="s">
        <v>245</v>
      </c>
      <c r="N168" s="5" t="n">
        <v>14787</v>
      </c>
    </row>
    <row r="169" spans="1:19">
      <c r="A169" s="4" t="s">
        <v>376</v>
      </c>
    </row>
    <row r="170" spans="1:19">
      <c r="A170" s="4" t="s">
        <v>292</v>
      </c>
      <c r="M170" s="4" t="s">
        <v>377</v>
      </c>
    </row>
    <row r="171" spans="1:19">
      <c r="A171" s="4" t="s">
        <v>294</v>
      </c>
      <c r="M171" s="4" t="s">
        <v>378</v>
      </c>
    </row>
    <row r="172" spans="1:19">
      <c r="A172" s="4" t="s">
        <v>245</v>
      </c>
      <c r="M172" s="7" t="n">
        <v>52500</v>
      </c>
    </row>
    <row r="173" spans="1:19">
      <c r="A173" s="4" t="s">
        <v>285</v>
      </c>
      <c r="M173" s="7" t="n">
        <v>45000</v>
      </c>
    </row>
    <row r="174" spans="1:19">
      <c r="A174" s="4" t="s">
        <v>300</v>
      </c>
      <c r="M174" s="4" t="s">
        <v>379</v>
      </c>
    </row>
    <row r="175" spans="1:19">
      <c r="A175" s="4" t="s">
        <v>242</v>
      </c>
      <c r="M175" s="4" t="s">
        <v>380</v>
      </c>
    </row>
    <row r="176" spans="1:19">
      <c r="A176" s="4" t="s">
        <v>346</v>
      </c>
      <c r="M176" s="7" t="n">
        <v>73459</v>
      </c>
    </row>
    <row r="177" spans="1:19">
      <c r="A177" s="4" t="s">
        <v>246</v>
      </c>
      <c r="M177" s="5" t="n">
        <v>48412</v>
      </c>
    </row>
    <row r="178" spans="1:19">
      <c r="A178" s="4" t="s">
        <v>85</v>
      </c>
      <c r="M178" s="7" t="n">
        <v>25047</v>
      </c>
    </row>
    <row r="179" spans="1:19">
      <c r="A179" s="4" t="s">
        <v>381</v>
      </c>
    </row>
    <row r="180" spans="1:19">
      <c r="A180" s="4" t="s">
        <v>292</v>
      </c>
      <c r="M180" s="4" t="s">
        <v>377</v>
      </c>
    </row>
    <row r="181" spans="1:19">
      <c r="A181" s="4" t="s">
        <v>241</v>
      </c>
      <c r="N181" s="5" t="n">
        <v>2669</v>
      </c>
    </row>
    <row r="182" spans="1:19">
      <c r="A182" s="4" t="s">
        <v>309</v>
      </c>
      <c r="N182" s="5" t="n">
        <v>42239</v>
      </c>
    </row>
    <row r="183" spans="1:19">
      <c r="A183" s="4" t="s">
        <v>245</v>
      </c>
      <c r="M183" s="7" t="n">
        <v>52500</v>
      </c>
    </row>
    <row r="184" spans="1:19">
      <c r="A184" s="4" t="s">
        <v>285</v>
      </c>
      <c r="M184" s="7" t="n">
        <v>45000</v>
      </c>
    </row>
    <row r="185" spans="1:19">
      <c r="A185" s="4" t="s">
        <v>300</v>
      </c>
      <c r="M185" s="4" t="s">
        <v>382</v>
      </c>
    </row>
    <row r="186" spans="1:19">
      <c r="A186" s="4" t="s">
        <v>242</v>
      </c>
      <c r="M186" s="4" t="s">
        <v>380</v>
      </c>
    </row>
    <row r="187" spans="1:19">
      <c r="A187" s="4" t="s">
        <v>346</v>
      </c>
      <c r="K187" s="7" t="n">
        <v>73459</v>
      </c>
    </row>
    <row r="188" spans="1:19">
      <c r="A188" s="4" t="s">
        <v>383</v>
      </c>
      <c r="N188" s="5" t="n">
        <v>10261</v>
      </c>
    </row>
    <row r="189" spans="1:19">
      <c r="A189" s="4" t="s">
        <v>384</v>
      </c>
      <c r="N189" s="5" t="n">
        <v>281</v>
      </c>
    </row>
    <row r="190" spans="1:19">
      <c r="A190" s="4" t="s">
        <v>246</v>
      </c>
      <c r="K190" s="5" t="n">
        <v>48412</v>
      </c>
      <c r="N190" s="5" t="n">
        <v>0</v>
      </c>
    </row>
    <row r="191" spans="1:19">
      <c r="A191" s="4" t="s">
        <v>85</v>
      </c>
      <c r="K191" s="7" t="n">
        <v>25047</v>
      </c>
    </row>
    <row r="192" spans="1:19">
      <c r="A192" s="4" t="s">
        <v>385</v>
      </c>
    </row>
    <row r="193" spans="1:19">
      <c r="A193" s="4" t="s">
        <v>241</v>
      </c>
      <c r="N193" s="5" t="n">
        <v>5251</v>
      </c>
    </row>
    <row r="194" spans="1:19">
      <c r="A194" s="4" t="s">
        <v>245</v>
      </c>
      <c r="N194" s="5" t="n">
        <v>42239</v>
      </c>
    </row>
    <row r="195" spans="1:19">
      <c r="A195" s="4" t="s">
        <v>386</v>
      </c>
    </row>
    <row r="196" spans="1:19">
      <c r="A196" s="4" t="s">
        <v>241</v>
      </c>
      <c r="J196" s="7" t="n">
        <v>6625</v>
      </c>
      <c r="N196" s="5" t="n">
        <v>11912</v>
      </c>
    </row>
    <row r="197" spans="1:19">
      <c r="A197" s="4" t="s">
        <v>309</v>
      </c>
      <c r="J197" s="5" t="n">
        <v>85583</v>
      </c>
      <c r="N197" s="5" t="n">
        <v>79310</v>
      </c>
    </row>
    <row r="198" spans="1:19">
      <c r="A198" s="4" t="s">
        <v>245</v>
      </c>
      <c r="E198" s="7" t="n">
        <v>100000</v>
      </c>
    </row>
    <row r="199" spans="1:19">
      <c r="A199" s="4" t="s">
        <v>387</v>
      </c>
      <c r="I199" s="4" t="s">
        <v>388</v>
      </c>
    </row>
    <row r="200" spans="1:19">
      <c r="A200" s="4" t="s">
        <v>242</v>
      </c>
      <c r="E200" s="4" t="s">
        <v>244</v>
      </c>
    </row>
    <row r="201" spans="1:19">
      <c r="A201" s="4" t="s">
        <v>346</v>
      </c>
      <c r="R201" s="7" t="n">
        <v>91388</v>
      </c>
    </row>
    <row r="202" spans="1:19">
      <c r="A202" s="4" t="s">
        <v>383</v>
      </c>
      <c r="J202" s="7" t="n">
        <v>14417</v>
      </c>
      <c r="N202" s="5" t="n">
        <v>20690</v>
      </c>
    </row>
    <row r="203" spans="1:19">
      <c r="A203" s="4" t="s">
        <v>389</v>
      </c>
      <c r="N203" s="5" t="n">
        <v>0</v>
      </c>
    </row>
    <row r="204" spans="1:19">
      <c r="A204" s="4" t="s">
        <v>390</v>
      </c>
    </row>
    <row r="205" spans="1:19">
      <c r="A205" s="4" t="s">
        <v>241</v>
      </c>
      <c r="N205" s="5" t="n">
        <v>21425</v>
      </c>
    </row>
    <row r="206" spans="1:19">
      <c r="A206" s="4" t="s">
        <v>309</v>
      </c>
      <c r="N206" s="5" t="n">
        <v>79310</v>
      </c>
    </row>
    <row r="207" spans="1:19">
      <c r="A207" s="4" t="s">
        <v>386</v>
      </c>
    </row>
    <row r="208" spans="1:19">
      <c r="A208" s="4" t="s">
        <v>292</v>
      </c>
      <c r="E208" s="4" t="s">
        <v>391</v>
      </c>
    </row>
    <row r="209" spans="1:19">
      <c r="A209" s="4" t="s">
        <v>285</v>
      </c>
      <c r="E209" s="7" t="n">
        <v>88000</v>
      </c>
    </row>
    <row r="210" spans="1:19">
      <c r="A210" s="4" t="s">
        <v>300</v>
      </c>
      <c r="E210" s="4" t="s">
        <v>392</v>
      </c>
    </row>
    <row r="211" spans="1:19">
      <c r="A211" s="4" t="s">
        <v>393</v>
      </c>
    </row>
    <row r="212" spans="1:19">
      <c r="A212" s="4" t="s">
        <v>241</v>
      </c>
      <c r="N212" s="5" t="n">
        <v>3395</v>
      </c>
    </row>
    <row r="213" spans="1:19">
      <c r="A213" s="4" t="s">
        <v>309</v>
      </c>
      <c r="N213" s="7" t="n">
        <v>40000</v>
      </c>
    </row>
    <row r="214" spans="1:19">
      <c r="A214" s="4" t="s">
        <v>245</v>
      </c>
      <c r="Q214" s="7" t="n">
        <v>4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4"/>
    <col customWidth="1" max="2" min="2" width="17"/>
    <col customWidth="1" max="3" min="3" width="14"/>
    <col customWidth="1" max="4" min="4" width="14"/>
  </cols>
  <sheetData>
    <row r="1" spans="1:4">
      <c r="A1" s="1" t="s">
        <v>394</v>
      </c>
      <c r="B1" s="2" t="s">
        <v>1</v>
      </c>
    </row>
    <row r="2" spans="1:4">
      <c r="B2" s="2" t="s">
        <v>2</v>
      </c>
      <c r="C2" s="2" t="s">
        <v>70</v>
      </c>
      <c r="D2" s="2" t="s">
        <v>27</v>
      </c>
    </row>
    <row r="3" spans="1:4">
      <c r="A3" s="4" t="s">
        <v>395</v>
      </c>
      <c r="B3" s="7" t="n">
        <v>6130405</v>
      </c>
      <c r="D3" s="7" t="n">
        <v>5721145</v>
      </c>
    </row>
    <row r="4" spans="1:4">
      <c r="A4" s="4" t="s">
        <v>396</v>
      </c>
      <c r="B4" s="4" t="s">
        <v>287</v>
      </c>
    </row>
    <row r="5" spans="1:4">
      <c r="A5" s="4" t="s">
        <v>397</v>
      </c>
      <c r="B5" s="4" t="s">
        <v>289</v>
      </c>
    </row>
    <row r="6" spans="1:4">
      <c r="A6" s="4" t="s">
        <v>398</v>
      </c>
      <c r="B6" s="7" t="n">
        <v>-264504</v>
      </c>
      <c r="C6" s="7" t="n">
        <v>1124993</v>
      </c>
    </row>
    <row r="7" spans="1:4">
      <c r="A7" s="4" t="s">
        <v>226</v>
      </c>
    </row>
    <row r="8" spans="1:4">
      <c r="A8" s="4" t="s">
        <v>399</v>
      </c>
      <c r="B8" s="4" t="s">
        <v>400</v>
      </c>
    </row>
    <row r="9" spans="1:4">
      <c r="A9" s="4" t="s">
        <v>351</v>
      </c>
      <c r="B9" s="4" t="s">
        <v>401</v>
      </c>
    </row>
    <row r="10" spans="1:4">
      <c r="A10" s="4" t="s">
        <v>228</v>
      </c>
    </row>
    <row r="11" spans="1:4">
      <c r="A11" s="4" t="s">
        <v>399</v>
      </c>
      <c r="B11" s="4" t="s">
        <v>402</v>
      </c>
    </row>
    <row r="12" spans="1:4">
      <c r="A12" s="4" t="s">
        <v>351</v>
      </c>
      <c r="B12" s="4" t="s">
        <v>403</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404</v>
      </c>
      <c r="B1" s="2" t="s">
        <v>2</v>
      </c>
      <c r="C1" s="2" t="s">
        <v>27</v>
      </c>
    </row>
    <row r="2" spans="1:3">
      <c r="A2" s="4" t="s">
        <v>395</v>
      </c>
      <c r="B2" s="7" t="n">
        <v>6130405</v>
      </c>
      <c r="C2" s="7" t="n">
        <v>5721145</v>
      </c>
    </row>
    <row r="3" spans="1:3">
      <c r="A3" s="11" t="n">
        <v>1</v>
      </c>
    </row>
    <row r="4" spans="1:3">
      <c r="A4" s="4" t="s">
        <v>395</v>
      </c>
      <c r="B4" s="4" t="s">
        <v>30</v>
      </c>
      <c r="C4" s="4" t="s">
        <v>30</v>
      </c>
    </row>
    <row r="5" spans="1:3">
      <c r="A5" s="11" t="n">
        <v>2</v>
      </c>
    </row>
    <row r="6" spans="1:3">
      <c r="A6" s="4" t="s">
        <v>395</v>
      </c>
      <c r="B6" s="4" t="s">
        <v>30</v>
      </c>
      <c r="C6" s="4" t="s">
        <v>30</v>
      </c>
    </row>
    <row r="7" spans="1:3">
      <c r="A7" s="11" t="n">
        <v>3</v>
      </c>
    </row>
    <row r="8" spans="1:3">
      <c r="A8" s="4" t="s">
        <v>395</v>
      </c>
      <c r="B8" s="7" t="n">
        <v>6130405</v>
      </c>
      <c r="C8" s="7" t="n">
        <v>572114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5</v>
      </c>
      <c r="B1" s="2" t="s">
        <v>2</v>
      </c>
      <c r="C1" s="2" t="s">
        <v>27</v>
      </c>
    </row>
    <row r="2" spans="1:3">
      <c r="A2" s="3" t="s">
        <v>35</v>
      </c>
    </row>
    <row r="3" spans="1:3">
      <c r="A3" s="4" t="s">
        <v>56</v>
      </c>
      <c r="B3" s="7" t="n">
        <v>81322</v>
      </c>
      <c r="C3" s="7" t="n">
        <v>287436</v>
      </c>
    </row>
    <row r="4" spans="1:3">
      <c r="A4" s="4" t="s">
        <v>57</v>
      </c>
      <c r="B4" s="5" t="n">
        <v>61355</v>
      </c>
      <c r="C4" s="5" t="n">
        <v>583540</v>
      </c>
    </row>
    <row r="5" spans="1:3">
      <c r="A5" s="4" t="s">
        <v>58</v>
      </c>
      <c r="B5" s="7" t="n">
        <v>0</v>
      </c>
      <c r="C5" s="7" t="n">
        <v>142773</v>
      </c>
    </row>
    <row r="6" spans="1:3">
      <c r="A6" s="3" t="s">
        <v>59</v>
      </c>
    </row>
    <row r="7" spans="1:3">
      <c r="A7" s="4" t="s">
        <v>60</v>
      </c>
      <c r="B7" s="8" t="n">
        <v>0.0001</v>
      </c>
    </row>
    <row r="8" spans="1:3">
      <c r="A8" s="4" t="s">
        <v>61</v>
      </c>
      <c r="B8" s="5" t="n">
        <v>250000000</v>
      </c>
    </row>
    <row r="9" spans="1:3">
      <c r="A9" s="4" t="s">
        <v>62</v>
      </c>
      <c r="B9" s="8" t="n">
        <v>0.0001</v>
      </c>
      <c r="C9" s="8" t="n">
        <v>0.0001</v>
      </c>
    </row>
    <row r="10" spans="1:3">
      <c r="A10" s="4" t="s">
        <v>63</v>
      </c>
      <c r="B10" s="5" t="n">
        <v>500000000</v>
      </c>
      <c r="C10" s="5" t="n">
        <v>500000000</v>
      </c>
    </row>
    <row r="11" spans="1:3">
      <c r="A11" s="4" t="s">
        <v>64</v>
      </c>
      <c r="B11" s="5" t="n">
        <v>150018799</v>
      </c>
      <c r="C11" s="5" t="n">
        <v>136518799</v>
      </c>
    </row>
    <row r="12" spans="1:3">
      <c r="A12" s="4" t="s">
        <v>65</v>
      </c>
      <c r="B12" s="5" t="n">
        <v>150018799</v>
      </c>
      <c r="C12" s="5" t="n">
        <v>136518799</v>
      </c>
    </row>
    <row r="13" spans="1:3">
      <c r="A13" s="4" t="s">
        <v>53</v>
      </c>
    </row>
    <row r="14" spans="1:3">
      <c r="A14" s="3" t="s">
        <v>59</v>
      </c>
    </row>
    <row r="15" spans="1:3">
      <c r="A15" s="4" t="s">
        <v>60</v>
      </c>
      <c r="B15" s="8" t="n">
        <v>0.0001</v>
      </c>
      <c r="C15" s="8" t="n">
        <v>0.0001</v>
      </c>
    </row>
    <row r="16" spans="1:3">
      <c r="A16" s="4" t="s">
        <v>61</v>
      </c>
      <c r="B16" s="5" t="n">
        <v>250000000</v>
      </c>
      <c r="C16" s="5" t="n">
        <v>250000000</v>
      </c>
    </row>
    <row r="17" spans="1:3">
      <c r="A17" s="4" t="s">
        <v>66</v>
      </c>
      <c r="B17" s="5" t="n">
        <v>0</v>
      </c>
      <c r="C17" s="5" t="n">
        <v>0</v>
      </c>
    </row>
    <row r="18" spans="1:3">
      <c r="A18" s="4" t="s">
        <v>67</v>
      </c>
      <c r="B18" s="5" t="n">
        <v>0</v>
      </c>
      <c r="C18"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405</v>
      </c>
      <c r="B1" s="2" t="s">
        <v>2</v>
      </c>
      <c r="C1" s="2" t="s">
        <v>27</v>
      </c>
    </row>
    <row r="2" spans="1:3">
      <c r="A2" s="3" t="s">
        <v>406</v>
      </c>
    </row>
    <row r="3" spans="1:3">
      <c r="A3" s="4" t="s">
        <v>395</v>
      </c>
      <c r="B3" s="7" t="n">
        <v>6130405</v>
      </c>
      <c r="C3" s="7" t="n">
        <v>572114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407</v>
      </c>
      <c r="B1" s="2" t="s">
        <v>408</v>
      </c>
    </row>
    <row r="2" spans="1:2">
      <c r="A2" s="4" t="s">
        <v>409</v>
      </c>
      <c r="B2" s="4" t="s">
        <v>410</v>
      </c>
    </row>
    <row r="3" spans="1:2">
      <c r="A3" s="4" t="s">
        <v>411</v>
      </c>
    </row>
    <row r="4" spans="1:2">
      <c r="A4" s="4" t="s">
        <v>409</v>
      </c>
      <c r="B4" s="4" t="s">
        <v>412</v>
      </c>
    </row>
    <row r="5" spans="1:2">
      <c r="A5" s="4" t="s">
        <v>228</v>
      </c>
    </row>
    <row r="6" spans="1:2">
      <c r="A6" s="4" t="s">
        <v>413</v>
      </c>
      <c r="B6" s="5" t="n">
        <v>250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2"/>
    <col customWidth="1" max="2" min="2" width="20"/>
  </cols>
  <sheetData>
    <row r="1" spans="1:2">
      <c r="A1" s="1" t="s">
        <v>414</v>
      </c>
      <c r="B1" s="2" t="s">
        <v>1</v>
      </c>
    </row>
    <row r="2" spans="1:2">
      <c r="B2" s="2" t="s">
        <v>415</v>
      </c>
    </row>
    <row r="3" spans="1:2">
      <c r="A3" s="4" t="s">
        <v>416</v>
      </c>
      <c r="B3" s="4" t="s">
        <v>30</v>
      </c>
    </row>
    <row r="4" spans="1:2">
      <c r="A4" s="4" t="s">
        <v>417</v>
      </c>
      <c r="B4" s="4" t="s">
        <v>30</v>
      </c>
    </row>
    <row r="5" spans="1:2">
      <c r="A5" s="4" t="s">
        <v>418</v>
      </c>
      <c r="B5" s="4" t="s">
        <v>30</v>
      </c>
    </row>
    <row r="6" spans="1:2">
      <c r="A6" s="4" t="s">
        <v>419</v>
      </c>
      <c r="B6" s="4" t="s">
        <v>30</v>
      </c>
    </row>
    <row r="7" spans="1:2">
      <c r="A7" s="4" t="s">
        <v>420</v>
      </c>
      <c r="B7" s="4" t="s">
        <v>30</v>
      </c>
    </row>
    <row r="8" spans="1:2">
      <c r="A8" s="4" t="s">
        <v>421</v>
      </c>
      <c r="B8" s="4" t="s">
        <v>30</v>
      </c>
    </row>
    <row r="9" spans="1:2">
      <c r="A9" s="4" t="s">
        <v>422</v>
      </c>
      <c r="B9" s="4" t="s">
        <v>30</v>
      </c>
    </row>
    <row r="10" spans="1:2">
      <c r="A10" s="4" t="s">
        <v>423</v>
      </c>
      <c r="B10" s="4" t="s">
        <v>30</v>
      </c>
    </row>
    <row r="11" spans="1:2">
      <c r="A11" s="4" t="s">
        <v>424</v>
      </c>
      <c r="B11" s="5" t="n">
        <v>-259</v>
      </c>
    </row>
    <row r="12" spans="1:2">
      <c r="A12" s="4" t="s">
        <v>425</v>
      </c>
      <c r="B12" s="4" t="s">
        <v>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6"/>
    <col customWidth="1" max="2" min="2" width="20"/>
  </cols>
  <sheetData>
    <row r="1" spans="1:2">
      <c r="A1" s="1" t="s">
        <v>426</v>
      </c>
      <c r="B1" s="2" t="s">
        <v>1</v>
      </c>
    </row>
    <row r="2" spans="1:2">
      <c r="B2" s="2" t="s">
        <v>415</v>
      </c>
    </row>
    <row r="3" spans="1:2">
      <c r="A3" s="4" t="s">
        <v>416</v>
      </c>
      <c r="B3" s="5" t="n">
        <v>7000000</v>
      </c>
    </row>
    <row r="4" spans="1:2">
      <c r="A4" s="4" t="s">
        <v>427</v>
      </c>
      <c r="B4" s="4" t="s">
        <v>30</v>
      </c>
    </row>
    <row r="5" spans="1:2">
      <c r="A5" s="4" t="s">
        <v>428</v>
      </c>
      <c r="B5" s="4" t="s">
        <v>30</v>
      </c>
    </row>
    <row r="6" spans="1:2">
      <c r="A6" s="4" t="s">
        <v>419</v>
      </c>
      <c r="B6" s="4" t="s">
        <v>30</v>
      </c>
    </row>
    <row r="7" spans="1:2">
      <c r="A7" s="4" t="s">
        <v>420</v>
      </c>
      <c r="B7" s="5" t="n">
        <v>7000000</v>
      </c>
    </row>
    <row r="8" spans="1:2">
      <c r="A8" s="4" t="s">
        <v>421</v>
      </c>
      <c r="B8" s="5" t="n">
        <v>700</v>
      </c>
    </row>
    <row r="9" spans="1:2">
      <c r="A9" s="4" t="s">
        <v>429</v>
      </c>
      <c r="B9" s="4" t="s">
        <v>30</v>
      </c>
    </row>
    <row r="10" spans="1:2">
      <c r="A10" s="4" t="s">
        <v>430</v>
      </c>
      <c r="B10" s="4" t="s">
        <v>30</v>
      </c>
    </row>
    <row r="11" spans="1:2">
      <c r="A11" s="4" t="s">
        <v>424</v>
      </c>
      <c r="B11" s="4" t="s">
        <v>30</v>
      </c>
    </row>
    <row r="12" spans="1:2">
      <c r="A12" s="4" t="s">
        <v>425</v>
      </c>
      <c r="B12" s="5" t="n">
        <v>7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3"/>
    <col customWidth="1" max="8" min="8" width="14"/>
  </cols>
  <sheetData>
    <row r="1" spans="1:8">
      <c r="A1" s="1" t="s">
        <v>431</v>
      </c>
      <c r="B1" s="2" t="s">
        <v>207</v>
      </c>
      <c r="C1" s="2" t="s">
        <v>1</v>
      </c>
    </row>
    <row r="2" spans="1:8">
      <c r="B2" s="2" t="s">
        <v>432</v>
      </c>
      <c r="C2" s="2" t="s">
        <v>2</v>
      </c>
      <c r="D2" s="2" t="s">
        <v>270</v>
      </c>
      <c r="E2" s="2" t="s">
        <v>271</v>
      </c>
      <c r="F2" s="2" t="s">
        <v>27</v>
      </c>
      <c r="G2" s="2" t="s">
        <v>276</v>
      </c>
      <c r="H2" s="2" t="s">
        <v>433</v>
      </c>
    </row>
    <row r="3" spans="1:8">
      <c r="A3" s="4" t="s">
        <v>434</v>
      </c>
      <c r="C3" s="8" t="n">
        <v>0.0001</v>
      </c>
    </row>
    <row r="4" spans="1:8">
      <c r="A4" s="4" t="s">
        <v>435</v>
      </c>
      <c r="C4" s="5" t="n">
        <v>250000000</v>
      </c>
    </row>
    <row r="5" spans="1:8">
      <c r="A5" s="4" t="s">
        <v>62</v>
      </c>
      <c r="C5" s="8" t="n">
        <v>0.0001</v>
      </c>
      <c r="F5" s="8" t="n">
        <v>0.0001</v>
      </c>
    </row>
    <row r="6" spans="1:8">
      <c r="A6" s="4" t="s">
        <v>63</v>
      </c>
      <c r="C6" s="5" t="n">
        <v>500000000</v>
      </c>
      <c r="F6" s="5" t="n">
        <v>500000000</v>
      </c>
    </row>
    <row r="7" spans="1:8">
      <c r="A7" s="4" t="s">
        <v>284</v>
      </c>
      <c r="C7" s="5" t="n">
        <v>150018799</v>
      </c>
      <c r="F7" s="5" t="n">
        <v>136518799</v>
      </c>
    </row>
    <row r="8" spans="1:8">
      <c r="A8" s="4" t="s">
        <v>65</v>
      </c>
      <c r="C8" s="5" t="n">
        <v>150018799</v>
      </c>
      <c r="F8" s="5" t="n">
        <v>136518799</v>
      </c>
    </row>
    <row r="9" spans="1:8">
      <c r="A9" s="4" t="s">
        <v>436</v>
      </c>
      <c r="C9" s="5" t="n">
        <v>114015033</v>
      </c>
    </row>
    <row r="10" spans="1:8">
      <c r="A10" s="4" t="s">
        <v>437</v>
      </c>
      <c r="C10" s="7" t="n">
        <v>661854</v>
      </c>
    </row>
    <row r="11" spans="1:8">
      <c r="A11" s="4" t="s">
        <v>241</v>
      </c>
      <c r="C11" s="7" t="n">
        <v>281</v>
      </c>
    </row>
    <row r="12" spans="1:8">
      <c r="A12" s="4" t="s">
        <v>53</v>
      </c>
    </row>
    <row r="13" spans="1:8">
      <c r="A13" s="4" t="s">
        <v>434</v>
      </c>
      <c r="C13" s="8" t="n">
        <v>0.0001</v>
      </c>
      <c r="F13" s="8" t="n">
        <v>0.0001</v>
      </c>
    </row>
    <row r="14" spans="1:8">
      <c r="A14" s="4" t="s">
        <v>435</v>
      </c>
      <c r="C14" s="5" t="n">
        <v>250000000</v>
      </c>
      <c r="F14" s="5" t="n">
        <v>250000000</v>
      </c>
    </row>
    <row r="15" spans="1:8">
      <c r="A15" s="4" t="s">
        <v>438</v>
      </c>
      <c r="C15" s="5" t="n">
        <v>0</v>
      </c>
      <c r="F15" s="5" t="n">
        <v>0</v>
      </c>
    </row>
    <row r="16" spans="1:8">
      <c r="A16" s="4" t="s">
        <v>439</v>
      </c>
      <c r="C16" s="5" t="n">
        <v>0</v>
      </c>
      <c r="F16" s="5" t="n">
        <v>0</v>
      </c>
    </row>
    <row r="17" spans="1:8">
      <c r="A17" s="4" t="s">
        <v>440</v>
      </c>
    </row>
    <row r="18" spans="1:8">
      <c r="A18" s="4" t="s">
        <v>441</v>
      </c>
      <c r="D18" s="5" t="n">
        <v>1100000000</v>
      </c>
    </row>
    <row r="19" spans="1:8">
      <c r="A19" s="4" t="s">
        <v>442</v>
      </c>
    </row>
    <row r="20" spans="1:8">
      <c r="A20" s="4" t="s">
        <v>439</v>
      </c>
      <c r="C20" s="5" t="n">
        <v>1100000</v>
      </c>
    </row>
    <row r="21" spans="1:8">
      <c r="A21" s="4" t="s">
        <v>443</v>
      </c>
    </row>
    <row r="22" spans="1:8">
      <c r="A22" s="4" t="s">
        <v>318</v>
      </c>
      <c r="E22" s="5" t="n">
        <v>500000</v>
      </c>
    </row>
    <row r="23" spans="1:8">
      <c r="A23" s="4" t="s">
        <v>319</v>
      </c>
      <c r="E23" s="7" t="n">
        <v>5000000</v>
      </c>
    </row>
    <row r="24" spans="1:8">
      <c r="A24" s="4" t="s">
        <v>53</v>
      </c>
    </row>
    <row r="25" spans="1:8">
      <c r="A25" s="4" t="s">
        <v>434</v>
      </c>
      <c r="B25" s="8" t="n">
        <v>0.0001</v>
      </c>
    </row>
    <row r="26" spans="1:8">
      <c r="A26" s="4" t="s">
        <v>435</v>
      </c>
      <c r="B26" s="5" t="n">
        <v>100000000</v>
      </c>
    </row>
    <row r="27" spans="1:8">
      <c r="A27" s="4" t="s">
        <v>438</v>
      </c>
      <c r="G27" s="5" t="n">
        <v>2000000</v>
      </c>
    </row>
    <row r="28" spans="1:8">
      <c r="A28" s="4" t="s">
        <v>444</v>
      </c>
      <c r="B28" s="5" t="n">
        <v>100000000</v>
      </c>
    </row>
    <row r="29" spans="1:8">
      <c r="A29" s="4" t="s">
        <v>219</v>
      </c>
      <c r="B29" s="4" t="s">
        <v>220</v>
      </c>
    </row>
    <row r="30" spans="1:8">
      <c r="A30" s="4" t="s">
        <v>445</v>
      </c>
    </row>
    <row r="31" spans="1:8">
      <c r="A31" s="4" t="s">
        <v>438</v>
      </c>
      <c r="G31" s="5" t="n">
        <v>1000000</v>
      </c>
    </row>
    <row r="32" spans="1:8">
      <c r="A32" s="4" t="s">
        <v>446</v>
      </c>
    </row>
    <row r="33" spans="1:8">
      <c r="A33" s="4" t="s">
        <v>438</v>
      </c>
      <c r="G33" s="5" t="n">
        <v>1000000</v>
      </c>
    </row>
    <row r="34" spans="1:8">
      <c r="A34" s="4" t="s">
        <v>226</v>
      </c>
    </row>
    <row r="35" spans="1:8">
      <c r="A35" s="4" t="s">
        <v>434</v>
      </c>
      <c r="H35" s="8" t="n">
        <v>0.0001</v>
      </c>
    </row>
    <row r="36" spans="1:8">
      <c r="A36" s="4" t="s">
        <v>447</v>
      </c>
      <c r="H36" s="5" t="n">
        <v>10000000</v>
      </c>
    </row>
    <row r="37" spans="1:8">
      <c r="A37" s="4" t="s">
        <v>62</v>
      </c>
      <c r="H37" s="8" t="n">
        <v>0.0001</v>
      </c>
    </row>
    <row r="38" spans="1:8">
      <c r="A38" s="4" t="s">
        <v>284</v>
      </c>
      <c r="H38" s="5" t="n">
        <v>60000000</v>
      </c>
    </row>
    <row r="39" spans="1:8">
      <c r="A39" s="4" t="s">
        <v>448</v>
      </c>
      <c r="H39" s="5" t="n">
        <v>50000000</v>
      </c>
    </row>
    <row r="40" spans="1:8">
      <c r="A40" s="4" t="s">
        <v>228</v>
      </c>
    </row>
    <row r="41" spans="1:8">
      <c r="A41" s="4" t="s">
        <v>434</v>
      </c>
      <c r="H41" s="8" t="n">
        <v>0.0001</v>
      </c>
    </row>
    <row r="42" spans="1:8">
      <c r="A42" s="4" t="s">
        <v>447</v>
      </c>
      <c r="H42" s="5" t="n">
        <v>250000000</v>
      </c>
    </row>
    <row r="43" spans="1:8">
      <c r="A43" s="4" t="s">
        <v>62</v>
      </c>
      <c r="H43" s="8" t="n">
        <v>0.0001</v>
      </c>
    </row>
    <row r="44" spans="1:8">
      <c r="A44" s="4" t="s">
        <v>284</v>
      </c>
      <c r="H44" s="5" t="n">
        <v>750000000</v>
      </c>
    </row>
    <row r="45" spans="1:8">
      <c r="A45" s="4" t="s">
        <v>448</v>
      </c>
      <c r="H45" s="5" t="n">
        <v>500000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34"/>
    <col customWidth="1" max="2" min="2" width="14"/>
    <col customWidth="1" max="3" min="3" width="14"/>
    <col customWidth="1" max="4" min="4" width="14"/>
    <col customWidth="1" max="5" min="5" width="14"/>
  </cols>
  <sheetData>
    <row r="1" spans="1:5">
      <c r="A1" s="1" t="s">
        <v>449</v>
      </c>
      <c r="B1" s="2" t="s">
        <v>2</v>
      </c>
      <c r="C1" s="2" t="s">
        <v>27</v>
      </c>
      <c r="D1" s="2" t="s">
        <v>70</v>
      </c>
      <c r="E1" s="2" t="s">
        <v>278</v>
      </c>
    </row>
    <row r="2" spans="1:5">
      <c r="A2" s="3" t="s">
        <v>450</v>
      </c>
    </row>
    <row r="3" spans="1:5">
      <c r="A3" s="4" t="s">
        <v>29</v>
      </c>
      <c r="B3" s="4" t="s">
        <v>30</v>
      </c>
      <c r="C3" s="7" t="n">
        <v>540</v>
      </c>
      <c r="D3" s="4" t="s">
        <v>30</v>
      </c>
      <c r="E3" s="7" t="n">
        <v>1730</v>
      </c>
    </row>
    <row r="4" spans="1:5">
      <c r="A4" s="4" t="s">
        <v>31</v>
      </c>
      <c r="B4" s="4" t="s">
        <v>30</v>
      </c>
      <c r="C4" s="5" t="n">
        <v>540</v>
      </c>
    </row>
    <row r="5" spans="1:5">
      <c r="A5" s="4" t="s">
        <v>34</v>
      </c>
      <c r="B5" s="5" t="n">
        <v>17261</v>
      </c>
      <c r="C5" s="5" t="n">
        <v>20540</v>
      </c>
    </row>
    <row r="6" spans="1:5">
      <c r="A6" s="3" t="s">
        <v>451</v>
      </c>
    </row>
    <row r="7" spans="1:5">
      <c r="A7" s="4" t="s">
        <v>452</v>
      </c>
      <c r="B7" s="5" t="n">
        <v>1346804</v>
      </c>
      <c r="C7" s="5" t="n">
        <v>958784</v>
      </c>
    </row>
    <row r="8" spans="1:5">
      <c r="A8" s="4" t="s">
        <v>45</v>
      </c>
      <c r="B8" s="5" t="n">
        <v>12915603</v>
      </c>
      <c r="C8" s="5" t="n">
        <v>12328962</v>
      </c>
    </row>
    <row r="9" spans="1:5">
      <c r="A9" s="3" t="s">
        <v>453</v>
      </c>
    </row>
    <row r="10" spans="1:5">
      <c r="A10" s="4" t="s">
        <v>454</v>
      </c>
      <c r="B10" s="5" t="n">
        <v>-30979839</v>
      </c>
      <c r="C10" s="5" t="n">
        <v>-35181068</v>
      </c>
    </row>
    <row r="11" spans="1:5">
      <c r="A11" s="4" t="s">
        <v>455</v>
      </c>
      <c r="B11" s="5" t="n">
        <v>17261</v>
      </c>
      <c r="C11" s="7" t="n">
        <v>20540</v>
      </c>
    </row>
    <row r="12" spans="1:5">
      <c r="A12" s="4" t="s">
        <v>456</v>
      </c>
    </row>
    <row r="13" spans="1:5">
      <c r="A13" s="3" t="s">
        <v>450</v>
      </c>
    </row>
    <row r="14" spans="1:5">
      <c r="A14" s="4" t="s">
        <v>29</v>
      </c>
      <c r="B14" s="5" t="n">
        <v>3141</v>
      </c>
    </row>
    <row r="15" spans="1:5">
      <c r="A15" s="4" t="s">
        <v>457</v>
      </c>
      <c r="B15" s="5" t="n">
        <v>30000</v>
      </c>
    </row>
    <row r="16" spans="1:5">
      <c r="A16" s="4" t="s">
        <v>458</v>
      </c>
      <c r="B16" s="5" t="n">
        <v>18801</v>
      </c>
    </row>
    <row r="17" spans="1:5">
      <c r="A17" s="4" t="s">
        <v>31</v>
      </c>
      <c r="B17" s="5" t="n">
        <v>51942</v>
      </c>
    </row>
    <row r="18" spans="1:5">
      <c r="A18" s="4" t="s">
        <v>459</v>
      </c>
      <c r="B18" s="5" t="n">
        <v>43953</v>
      </c>
    </row>
    <row r="19" spans="1:5">
      <c r="A19" s="4" t="s">
        <v>34</v>
      </c>
      <c r="B19" s="5" t="n">
        <v>95895</v>
      </c>
    </row>
    <row r="20" spans="1:5">
      <c r="A20" s="3" t="s">
        <v>451</v>
      </c>
    </row>
    <row r="21" spans="1:5">
      <c r="A21" s="4" t="s">
        <v>452</v>
      </c>
      <c r="B21" s="5" t="n">
        <v>47685</v>
      </c>
    </row>
    <row r="22" spans="1:5">
      <c r="A22" s="4" t="s">
        <v>460</v>
      </c>
      <c r="B22" s="5" t="n">
        <v>35593</v>
      </c>
    </row>
    <row r="23" spans="1:5">
      <c r="A23" s="4" t="s">
        <v>45</v>
      </c>
      <c r="B23" s="5" t="n">
        <v>83278</v>
      </c>
    </row>
    <row r="24" spans="1:5">
      <c r="A24" s="3" t="s">
        <v>453</v>
      </c>
    </row>
    <row r="25" spans="1:5">
      <c r="A25" s="4" t="s">
        <v>461</v>
      </c>
      <c r="B25" s="5" t="n">
        <v>19600</v>
      </c>
    </row>
    <row r="26" spans="1:5">
      <c r="A26" s="4" t="s">
        <v>454</v>
      </c>
      <c r="B26" s="5" t="n">
        <v>-6983</v>
      </c>
    </row>
    <row r="27" spans="1:5">
      <c r="A27" s="4" t="s">
        <v>462</v>
      </c>
      <c r="B27" s="5" t="n">
        <v>12617</v>
      </c>
    </row>
    <row r="28" spans="1:5">
      <c r="A28" s="4" t="s">
        <v>455</v>
      </c>
      <c r="B28" s="7" t="n">
        <v>9589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35"/>
    <col customWidth="1" max="2" min="2" width="15"/>
    <col customWidth="1" max="3" min="3" width="14"/>
    <col customWidth="1" max="4" min="4" width="15"/>
    <col customWidth="1" max="5" min="5" width="14"/>
  </cols>
  <sheetData>
    <row r="1" spans="1:5">
      <c r="A1" s="1" t="s">
        <v>463</v>
      </c>
      <c r="B1" s="2" t="s">
        <v>69</v>
      </c>
      <c r="D1" s="2" t="s">
        <v>1</v>
      </c>
    </row>
    <row r="2" spans="1:5">
      <c r="B2" s="2" t="s">
        <v>2</v>
      </c>
      <c r="C2" s="2" t="s">
        <v>70</v>
      </c>
      <c r="D2" s="2" t="s">
        <v>2</v>
      </c>
      <c r="E2" s="2" t="s">
        <v>70</v>
      </c>
    </row>
    <row r="3" spans="1:5">
      <c r="A3" s="3" t="s">
        <v>464</v>
      </c>
    </row>
    <row r="4" spans="1:5">
      <c r="A4" s="4" t="s">
        <v>465</v>
      </c>
      <c r="B4" s="7" t="n">
        <v>11237</v>
      </c>
      <c r="C4" s="7" t="n">
        <v>51255</v>
      </c>
      <c r="D4" s="7" t="n">
        <v>26531</v>
      </c>
      <c r="E4" s="7" t="n">
        <v>67115</v>
      </c>
    </row>
    <row r="5" spans="1:5">
      <c r="A5" s="4" t="s">
        <v>466</v>
      </c>
      <c r="B5" s="5" t="n">
        <v>2404612</v>
      </c>
      <c r="C5" s="7" t="n">
        <v>-5085759</v>
      </c>
      <c r="D5" s="5" t="n">
        <v>4203969</v>
      </c>
      <c r="E5" s="7" t="n">
        <v>-5733153</v>
      </c>
    </row>
    <row r="6" spans="1:5">
      <c r="A6" s="4" t="s">
        <v>456</v>
      </c>
    </row>
    <row r="7" spans="1:5">
      <c r="A7" s="4" t="s">
        <v>467</v>
      </c>
      <c r="B7" s="5" t="n">
        <v>21962</v>
      </c>
      <c r="D7" s="5" t="n">
        <v>43427</v>
      </c>
    </row>
    <row r="8" spans="1:5">
      <c r="A8" s="4" t="s">
        <v>468</v>
      </c>
      <c r="B8" s="5" t="n">
        <v>12731</v>
      </c>
      <c r="D8" s="5" t="n">
        <v>26448</v>
      </c>
    </row>
    <row r="9" spans="1:5">
      <c r="A9" s="4" t="s">
        <v>469</v>
      </c>
      <c r="B9" s="5" t="n">
        <v>9231</v>
      </c>
      <c r="D9" s="5" t="n">
        <v>16978</v>
      </c>
    </row>
    <row r="10" spans="1:5">
      <c r="A10" s="3" t="s">
        <v>464</v>
      </c>
    </row>
    <row r="11" spans="1:5">
      <c r="A11" s="4" t="s">
        <v>465</v>
      </c>
      <c r="B11" s="5" t="n">
        <v>3193</v>
      </c>
      <c r="D11" s="5" t="n">
        <v>4603</v>
      </c>
    </row>
    <row r="12" spans="1:5">
      <c r="A12" s="4" t="s">
        <v>470</v>
      </c>
      <c r="B12" s="5" t="n">
        <v>1614</v>
      </c>
      <c r="D12" s="5" t="n">
        <v>3228</v>
      </c>
    </row>
    <row r="13" spans="1:5">
      <c r="A13" s="4" t="s">
        <v>471</v>
      </c>
      <c r="B13" s="5" t="n">
        <v>7420</v>
      </c>
      <c r="D13" s="5" t="n">
        <v>14094</v>
      </c>
    </row>
    <row r="14" spans="1:5">
      <c r="A14" s="4" t="s">
        <v>472</v>
      </c>
      <c r="B14" s="5" t="n">
        <v>4380</v>
      </c>
      <c r="D14" s="5" t="n">
        <v>8751</v>
      </c>
    </row>
    <row r="15" spans="1:5">
      <c r="A15" s="4" t="s">
        <v>473</v>
      </c>
      <c r="B15" s="5" t="n">
        <v>16607</v>
      </c>
      <c r="D15" s="5" t="n">
        <v>30676</v>
      </c>
    </row>
    <row r="16" spans="1:5">
      <c r="A16" s="4" t="s">
        <v>466</v>
      </c>
      <c r="B16" s="7" t="n">
        <v>-7376</v>
      </c>
      <c r="D16" s="7" t="n">
        <v>-13698</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34"/>
    <col customWidth="1" max="3" min="3" width="14"/>
    <col customWidth="1" max="4" min="4" width="14"/>
  </cols>
  <sheetData>
    <row r="1" spans="1:4">
      <c r="A1" s="1" t="s">
        <v>474</v>
      </c>
      <c r="B1" s="2" t="s">
        <v>475</v>
      </c>
      <c r="C1" s="2" t="s">
        <v>2</v>
      </c>
      <c r="D1" s="2" t="s">
        <v>208</v>
      </c>
    </row>
    <row r="2" spans="1:4">
      <c r="A2" s="4" t="s">
        <v>476</v>
      </c>
    </row>
    <row r="3" spans="1:4">
      <c r="A3" s="4" t="s">
        <v>477</v>
      </c>
      <c r="D3" s="4" t="s">
        <v>210</v>
      </c>
    </row>
    <row r="4" spans="1:4">
      <c r="A4" s="4" t="s">
        <v>219</v>
      </c>
      <c r="C4" s="4" t="s">
        <v>220</v>
      </c>
    </row>
    <row r="5" spans="1:4">
      <c r="A5" s="4" t="s">
        <v>478</v>
      </c>
    </row>
    <row r="6" spans="1:4">
      <c r="A6" s="4" t="s">
        <v>479</v>
      </c>
      <c r="B6" s="7" t="n">
        <v>10000</v>
      </c>
    </row>
    <row r="7" spans="1:4">
      <c r="A7" s="4" t="s">
        <v>480</v>
      </c>
    </row>
    <row r="8" spans="1:4">
      <c r="A8" s="4" t="s">
        <v>479</v>
      </c>
      <c r="B8" s="5" t="n">
        <v>12500</v>
      </c>
    </row>
    <row r="9" spans="1:4">
      <c r="A9" s="4" t="s">
        <v>481</v>
      </c>
    </row>
    <row r="10" spans="1:4">
      <c r="A10" s="4" t="s">
        <v>479</v>
      </c>
      <c r="B10" s="5" t="n">
        <v>15000</v>
      </c>
    </row>
    <row r="11" spans="1:4">
      <c r="A11" s="4" t="s">
        <v>482</v>
      </c>
    </row>
    <row r="12" spans="1:4">
      <c r="A12" s="4" t="s">
        <v>479</v>
      </c>
      <c r="B12" s="5" t="n">
        <v>20000</v>
      </c>
    </row>
    <row r="13" spans="1:4">
      <c r="A13" s="4" t="s">
        <v>483</v>
      </c>
    </row>
    <row r="14" spans="1:4">
      <c r="A14" s="4" t="s">
        <v>479</v>
      </c>
      <c r="B14" s="5" t="n">
        <v>1250</v>
      </c>
    </row>
    <row r="15" spans="1:4">
      <c r="A15" s="4" t="s">
        <v>484</v>
      </c>
    </row>
    <row r="16" spans="1:4">
      <c r="A16" s="4" t="s">
        <v>479</v>
      </c>
      <c r="B16" s="5" t="n">
        <v>2500</v>
      </c>
    </row>
    <row r="17" spans="1:4">
      <c r="A17" s="4" t="s">
        <v>485</v>
      </c>
    </row>
    <row r="18" spans="1:4">
      <c r="A18" s="4" t="s">
        <v>479</v>
      </c>
      <c r="B18" s="7" t="n">
        <v>5000</v>
      </c>
    </row>
    <row r="19" spans="1:4">
      <c r="A19" s="4" t="s">
        <v>486</v>
      </c>
    </row>
    <row r="20" spans="1:4">
      <c r="A20" s="4" t="s">
        <v>477</v>
      </c>
      <c r="B20" s="4" t="s">
        <v>210</v>
      </c>
    </row>
    <row r="21" spans="1:4">
      <c r="A21" s="4" t="s">
        <v>487</v>
      </c>
      <c r="B21" s="5" t="n">
        <v>199000</v>
      </c>
    </row>
    <row r="22" spans="1:4">
      <c r="A22" s="4" t="s">
        <v>488</v>
      </c>
      <c r="B22" s="7" t="n">
        <v>4000000</v>
      </c>
    </row>
    <row r="23" spans="1:4">
      <c r="A23" s="4" t="s">
        <v>489</v>
      </c>
      <c r="B23" s="5" t="n">
        <v>800</v>
      </c>
    </row>
    <row r="24" spans="1:4">
      <c r="A24" s="4" t="s">
        <v>490</v>
      </c>
    </row>
    <row r="25" spans="1:4">
      <c r="A25" s="4" t="s">
        <v>488</v>
      </c>
      <c r="B25" s="7" t="n">
        <v>10000</v>
      </c>
    </row>
    <row r="26" spans="1:4">
      <c r="A26" s="4" t="s">
        <v>491</v>
      </c>
    </row>
    <row r="27" spans="1:4">
      <c r="A27" s="4" t="s">
        <v>488</v>
      </c>
      <c r="B27" s="7" t="n">
        <v>8000000</v>
      </c>
    </row>
    <row r="28" spans="1:4">
      <c r="A28" s="4" t="s">
        <v>492</v>
      </c>
    </row>
    <row r="29" spans="1:4">
      <c r="A29" s="4" t="s">
        <v>477</v>
      </c>
      <c r="B29" s="4" t="s">
        <v>215</v>
      </c>
    </row>
    <row r="30" spans="1:4">
      <c r="A30" s="4" t="s">
        <v>493</v>
      </c>
      <c r="B30" s="5" t="n">
        <v>18801000</v>
      </c>
    </row>
    <row r="31" spans="1:4">
      <c r="A31" s="4" t="s">
        <v>219</v>
      </c>
      <c r="B31" s="4" t="s">
        <v>22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outlineLevelCol="0"/>
  <cols>
    <col customWidth="1" max="1" min="1" width="70"/>
    <col customWidth="1" max="2" min="2" width="30"/>
    <col customWidth="1" max="3" min="3" width="30"/>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494</v>
      </c>
      <c r="B1" s="2" t="s">
        <v>495</v>
      </c>
      <c r="C1" s="2" t="s">
        <v>496</v>
      </c>
      <c r="D1" s="2" t="s">
        <v>2</v>
      </c>
      <c r="E1" s="2" t="s">
        <v>497</v>
      </c>
      <c r="F1" s="2" t="s">
        <v>498</v>
      </c>
      <c r="G1" s="2" t="s">
        <v>499</v>
      </c>
      <c r="H1" s="2" t="s">
        <v>500</v>
      </c>
      <c r="I1" s="2" t="s">
        <v>501</v>
      </c>
      <c r="J1" s="2" t="s">
        <v>27</v>
      </c>
      <c r="K1" s="2" t="s">
        <v>208</v>
      </c>
    </row>
    <row r="2" spans="1:11">
      <c r="A2" s="4" t="s">
        <v>62</v>
      </c>
      <c r="D2" s="8" t="n">
        <v>0.0001</v>
      </c>
      <c r="J2" s="8" t="n">
        <v>0.0001</v>
      </c>
    </row>
    <row r="3" spans="1:11">
      <c r="A3" s="4" t="s">
        <v>60</v>
      </c>
      <c r="D3" s="8" t="n">
        <v>0.0001</v>
      </c>
    </row>
    <row r="4" spans="1:11">
      <c r="A4" s="4" t="s">
        <v>502</v>
      </c>
    </row>
    <row r="5" spans="1:11">
      <c r="A5" s="4" t="s">
        <v>503</v>
      </c>
      <c r="E5" s="5" t="n">
        <v>8050000</v>
      </c>
      <c r="F5" s="5" t="n">
        <v>24350921</v>
      </c>
      <c r="G5" s="5" t="n">
        <v>8175000</v>
      </c>
      <c r="H5" s="5" t="n">
        <v>7491667</v>
      </c>
      <c r="I5" s="5" t="n">
        <v>7363900</v>
      </c>
    </row>
    <row r="6" spans="1:11">
      <c r="A6" s="4" t="s">
        <v>504</v>
      </c>
      <c r="E6" s="7" t="n">
        <v>403</v>
      </c>
      <c r="F6" s="7" t="n">
        <v>1483</v>
      </c>
      <c r="G6" s="7" t="n">
        <v>409</v>
      </c>
      <c r="H6" s="7" t="n">
        <v>1124</v>
      </c>
      <c r="I6" s="7" t="n">
        <v>736</v>
      </c>
    </row>
    <row r="7" spans="1:11">
      <c r="A7" s="4" t="s">
        <v>505</v>
      </c>
    </row>
    <row r="8" spans="1:11">
      <c r="A8" s="4" t="s">
        <v>477</v>
      </c>
      <c r="C8" s="4" t="s">
        <v>254</v>
      </c>
    </row>
    <row r="9" spans="1:11">
      <c r="A9" s="4" t="s">
        <v>506</v>
      </c>
      <c r="C9" s="4" t="s">
        <v>507</v>
      </c>
    </row>
    <row r="10" spans="1:11">
      <c r="A10" s="4" t="s">
        <v>441</v>
      </c>
      <c r="C10" s="4" t="s">
        <v>508</v>
      </c>
    </row>
    <row r="11" spans="1:11">
      <c r="A11" s="4" t="s">
        <v>476</v>
      </c>
    </row>
    <row r="12" spans="1:11">
      <c r="A12" s="4" t="s">
        <v>477</v>
      </c>
      <c r="K12" s="4" t="s">
        <v>210</v>
      </c>
    </row>
    <row r="13" spans="1:11">
      <c r="A13" s="4" t="s">
        <v>219</v>
      </c>
      <c r="D13" s="4" t="s">
        <v>220</v>
      </c>
    </row>
    <row r="14" spans="1:11">
      <c r="A14" s="4" t="s">
        <v>509</v>
      </c>
    </row>
    <row r="15" spans="1:11">
      <c r="A15" s="4" t="s">
        <v>219</v>
      </c>
      <c r="B15" s="4" t="s">
        <v>510</v>
      </c>
    </row>
    <row r="16" spans="1:11">
      <c r="A16" s="4" t="s">
        <v>511</v>
      </c>
      <c r="B16" s="5" t="n">
        <v>10500000000</v>
      </c>
    </row>
    <row r="17" spans="1:11">
      <c r="A17" s="4" t="s">
        <v>512</v>
      </c>
      <c r="B17" s="5" t="n">
        <v>10000000000</v>
      </c>
    </row>
    <row r="18" spans="1:11">
      <c r="A18" s="4" t="s">
        <v>62</v>
      </c>
      <c r="B18" s="8" t="n">
        <v>0.0001</v>
      </c>
    </row>
    <row r="19" spans="1:11">
      <c r="A19" s="4" t="s">
        <v>60</v>
      </c>
      <c r="B19" s="8" t="n">
        <v>0.0001</v>
      </c>
    </row>
    <row r="20" spans="1:11">
      <c r="A20" s="4" t="s">
        <v>513</v>
      </c>
      <c r="B20" s="5" t="n">
        <v>500000000</v>
      </c>
    </row>
    <row r="21" spans="1:11">
      <c r="A21" s="4" t="s">
        <v>514</v>
      </c>
    </row>
    <row r="22" spans="1:11">
      <c r="A22" s="4" t="s">
        <v>506</v>
      </c>
      <c r="B22" s="4" t="s">
        <v>507</v>
      </c>
    </row>
    <row r="23" spans="1:11">
      <c r="A23" s="4" t="s">
        <v>441</v>
      </c>
      <c r="B23" s="4" t="s">
        <v>50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4" t="s">
        <v>30</v>
      </c>
      <c r="C4" s="4" t="s">
        <v>30</v>
      </c>
      <c r="D4" s="4" t="s">
        <v>30</v>
      </c>
      <c r="E4" s="4" t="s">
        <v>30</v>
      </c>
    </row>
    <row r="5" spans="1:5">
      <c r="A5" s="3" t="s">
        <v>73</v>
      </c>
    </row>
    <row r="6" spans="1:5">
      <c r="A6" s="4" t="s">
        <v>74</v>
      </c>
      <c r="B6" s="5" t="n">
        <v>30000</v>
      </c>
      <c r="C6" s="5" t="n">
        <v>10000</v>
      </c>
      <c r="D6" s="5" t="n">
        <v>110000</v>
      </c>
      <c r="E6" s="5" t="n">
        <v>10000</v>
      </c>
    </row>
    <row r="7" spans="1:5">
      <c r="A7" s="4" t="s">
        <v>75</v>
      </c>
      <c r="B7" s="4" t="s">
        <v>30</v>
      </c>
      <c r="C7" s="5" t="n">
        <v>4900000</v>
      </c>
      <c r="D7" s="4" t="s">
        <v>30</v>
      </c>
      <c r="E7" s="5" t="n">
        <v>4900000</v>
      </c>
    </row>
    <row r="8" spans="1:5">
      <c r="A8" s="4" t="s">
        <v>76</v>
      </c>
      <c r="B8" s="5" t="n">
        <v>21000</v>
      </c>
      <c r="C8" s="4" t="s">
        <v>30</v>
      </c>
      <c r="D8" s="5" t="n">
        <v>35558</v>
      </c>
      <c r="E8" s="4" t="s">
        <v>30</v>
      </c>
    </row>
    <row r="9" spans="1:5">
      <c r="A9" s="4" t="s">
        <v>77</v>
      </c>
      <c r="B9" s="4" t="s">
        <v>30</v>
      </c>
      <c r="C9" s="5" t="n">
        <v>3115</v>
      </c>
      <c r="D9" s="4" t="s">
        <v>30</v>
      </c>
      <c r="E9" s="5" t="n">
        <v>3115</v>
      </c>
    </row>
    <row r="10" spans="1:5">
      <c r="A10" s="4" t="s">
        <v>78</v>
      </c>
      <c r="B10" s="5" t="n">
        <v>38750</v>
      </c>
      <c r="C10" s="4" t="s">
        <v>30</v>
      </c>
      <c r="D10" s="5" t="n">
        <v>50000</v>
      </c>
      <c r="E10" s="4" t="s">
        <v>30</v>
      </c>
    </row>
    <row r="11" spans="1:5">
      <c r="A11" s="4" t="s">
        <v>79</v>
      </c>
      <c r="B11" s="5" t="n">
        <v>6320</v>
      </c>
      <c r="C11" s="5" t="n">
        <v>35007</v>
      </c>
      <c r="D11" s="5" t="n">
        <v>9699</v>
      </c>
      <c r="E11" s="5" t="n">
        <v>42607</v>
      </c>
    </row>
    <row r="12" spans="1:5">
      <c r="A12" s="4" t="s">
        <v>80</v>
      </c>
      <c r="B12" s="5" t="n">
        <v>96070</v>
      </c>
      <c r="C12" s="5" t="n">
        <v>4948122</v>
      </c>
      <c r="D12" s="5" t="n">
        <v>205257</v>
      </c>
      <c r="E12" s="5" t="n">
        <v>4955722</v>
      </c>
    </row>
    <row r="13" spans="1:5">
      <c r="A13" s="4" t="s">
        <v>81</v>
      </c>
      <c r="B13" s="5" t="n">
        <v>-96070</v>
      </c>
      <c r="C13" s="5" t="n">
        <v>-4948122</v>
      </c>
      <c r="D13" s="5" t="n">
        <v>-205257</v>
      </c>
      <c r="E13" s="5" t="n">
        <v>-4955722</v>
      </c>
    </row>
    <row r="14" spans="1:5">
      <c r="A14" s="3" t="s">
        <v>82</v>
      </c>
    </row>
    <row r="15" spans="1:5">
      <c r="A15" s="4" t="s">
        <v>83</v>
      </c>
      <c r="B15" s="4" t="s">
        <v>30</v>
      </c>
      <c r="C15" s="5" t="n">
        <v>695</v>
      </c>
      <c r="D15" s="4" t="s">
        <v>30</v>
      </c>
      <c r="E15" s="5" t="n">
        <v>34177</v>
      </c>
    </row>
    <row r="16" spans="1:5">
      <c r="A16" s="4" t="s">
        <v>84</v>
      </c>
      <c r="B16" s="5" t="n">
        <v>-425808</v>
      </c>
      <c r="C16" s="5" t="n">
        <v>-83799</v>
      </c>
      <c r="D16" s="5" t="n">
        <v>-1544476</v>
      </c>
      <c r="E16" s="5" t="n">
        <v>-291308</v>
      </c>
    </row>
    <row r="17" spans="1:5">
      <c r="A17" s="4" t="s">
        <v>85</v>
      </c>
      <c r="B17" s="5" t="n">
        <v>3073163</v>
      </c>
      <c r="C17" s="5" t="n">
        <v>-955045</v>
      </c>
      <c r="D17" s="5" t="n">
        <v>264504</v>
      </c>
      <c r="E17" s="5" t="n">
        <v>-1124993</v>
      </c>
    </row>
    <row r="18" spans="1:5">
      <c r="A18" s="4" t="s">
        <v>86</v>
      </c>
      <c r="B18" s="5" t="n">
        <v>-6623</v>
      </c>
      <c r="C18" s="4" t="s">
        <v>30</v>
      </c>
      <c r="D18" s="5" t="n">
        <v>-6623</v>
      </c>
      <c r="E18" s="5" t="n">
        <v>-268018</v>
      </c>
    </row>
    <row r="19" spans="1:5">
      <c r="A19" s="4" t="s">
        <v>87</v>
      </c>
      <c r="B19" s="4" t="s">
        <v>30</v>
      </c>
      <c r="C19" s="5" t="n">
        <v>1262162</v>
      </c>
      <c r="D19" s="5" t="n">
        <v>6000000</v>
      </c>
      <c r="E19" s="5" t="n">
        <v>1262162</v>
      </c>
    </row>
    <row r="20" spans="1:5">
      <c r="A20" s="4" t="s">
        <v>88</v>
      </c>
      <c r="B20" s="5" t="n">
        <v>-11237</v>
      </c>
      <c r="C20" s="5" t="n">
        <v>-51255</v>
      </c>
      <c r="D20" s="5" t="n">
        <v>-26531</v>
      </c>
      <c r="E20" s="5" t="n">
        <v>-67115</v>
      </c>
    </row>
    <row r="21" spans="1:5">
      <c r="A21" s="4" t="s">
        <v>89</v>
      </c>
      <c r="B21" s="5" t="n">
        <v>-128813</v>
      </c>
      <c r="C21" s="5" t="n">
        <v>-310395</v>
      </c>
      <c r="D21" s="5" t="n">
        <v>-277648</v>
      </c>
      <c r="E21" s="5" t="n">
        <v>-322336</v>
      </c>
    </row>
    <row r="22" spans="1:5">
      <c r="A22" s="4" t="s">
        <v>90</v>
      </c>
      <c r="B22" s="5" t="n">
        <v>2500682</v>
      </c>
      <c r="C22" s="5" t="n">
        <v>-137637</v>
      </c>
      <c r="D22" s="5" t="n">
        <v>4409226</v>
      </c>
      <c r="E22" s="5" t="n">
        <v>-777431</v>
      </c>
    </row>
    <row r="23" spans="1:5">
      <c r="A23" s="4" t="s">
        <v>91</v>
      </c>
      <c r="B23" s="5" t="n">
        <v>2404612</v>
      </c>
      <c r="C23" s="5" t="n">
        <v>-5085759</v>
      </c>
      <c r="D23" s="5" t="n">
        <v>4203969</v>
      </c>
      <c r="E23" s="5" t="n">
        <v>-5733153</v>
      </c>
    </row>
    <row r="24" spans="1:5">
      <c r="A24" s="4" t="s">
        <v>92</v>
      </c>
      <c r="B24" s="5" t="n">
        <v>-1475</v>
      </c>
      <c r="C24" s="4" t="s">
        <v>30</v>
      </c>
      <c r="D24" s="5" t="n">
        <v>-2739</v>
      </c>
      <c r="E24" s="4" t="s">
        <v>30</v>
      </c>
    </row>
    <row r="25" spans="1:5">
      <c r="A25" s="4" t="s">
        <v>93</v>
      </c>
      <c r="B25" s="5" t="n">
        <v>2403137</v>
      </c>
      <c r="C25" s="4" t="s">
        <v>30</v>
      </c>
      <c r="D25" s="5" t="n">
        <v>4201230</v>
      </c>
      <c r="E25" s="4" t="s">
        <v>30</v>
      </c>
    </row>
    <row r="26" spans="1:5">
      <c r="A26" s="4" t="s">
        <v>94</v>
      </c>
      <c r="B26" s="4" t="s">
        <v>30</v>
      </c>
      <c r="C26" s="4" t="s">
        <v>30</v>
      </c>
      <c r="D26" s="4" t="s">
        <v>30</v>
      </c>
      <c r="E26" s="4" t="s">
        <v>30</v>
      </c>
    </row>
    <row r="27" spans="1:5">
      <c r="A27" s="4" t="s">
        <v>95</v>
      </c>
      <c r="B27" s="7" t="n">
        <v>2403137</v>
      </c>
      <c r="C27" s="7" t="n">
        <v>-5085759</v>
      </c>
      <c r="D27" s="7" t="n">
        <v>4201230</v>
      </c>
      <c r="E27" s="7" t="n">
        <v>-5733153</v>
      </c>
    </row>
    <row r="28" spans="1:5">
      <c r="A28" s="4" t="s">
        <v>96</v>
      </c>
      <c r="B28" s="9" t="n">
        <v>0.02</v>
      </c>
      <c r="C28" s="9" t="n">
        <v>-0.04</v>
      </c>
      <c r="D28" s="9" t="n">
        <v>0.03</v>
      </c>
      <c r="E28" s="9" t="n">
        <v>-0.06</v>
      </c>
    </row>
    <row r="29" spans="1:5">
      <c r="A29" s="4" t="s">
        <v>97</v>
      </c>
      <c r="B29" s="5" t="n">
        <v>140079239</v>
      </c>
      <c r="C29" s="5" t="n">
        <v>130237299</v>
      </c>
      <c r="D29" s="5" t="n">
        <v>138308854</v>
      </c>
      <c r="E29" s="5" t="n">
        <v>9746549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98</v>
      </c>
      <c r="B1" s="2" t="s">
        <v>1</v>
      </c>
    </row>
    <row r="2" spans="1:3">
      <c r="B2" s="2" t="s">
        <v>2</v>
      </c>
      <c r="C2" s="2" t="s">
        <v>70</v>
      </c>
    </row>
    <row r="3" spans="1:3">
      <c r="A3" s="3" t="s">
        <v>99</v>
      </c>
    </row>
    <row r="4" spans="1:3">
      <c r="A4" s="4" t="s">
        <v>100</v>
      </c>
      <c r="B4" s="7" t="n">
        <v>4203969</v>
      </c>
      <c r="C4" s="7" t="n">
        <v>-5733153</v>
      </c>
    </row>
    <row r="5" spans="1:3">
      <c r="A5" s="4" t="s">
        <v>101</v>
      </c>
      <c r="B5" s="5" t="n">
        <v>750</v>
      </c>
      <c r="C5" s="5" t="n">
        <v>281</v>
      </c>
    </row>
    <row r="6" spans="1:3">
      <c r="A6" s="4" t="s">
        <v>102</v>
      </c>
      <c r="B6" s="5" t="n">
        <v>-6000000</v>
      </c>
      <c r="C6" s="5" t="n">
        <v>-1262162</v>
      </c>
    </row>
    <row r="7" spans="1:3">
      <c r="A7" s="4" t="s">
        <v>103</v>
      </c>
      <c r="B7" s="5" t="n">
        <v>6623</v>
      </c>
      <c r="C7" s="5" t="n">
        <v>268018</v>
      </c>
    </row>
    <row r="8" spans="1:3">
      <c r="A8" s="4" t="s">
        <v>104</v>
      </c>
      <c r="B8" s="4" t="s">
        <v>30</v>
      </c>
      <c r="C8" s="5" t="n">
        <v>119964</v>
      </c>
    </row>
    <row r="9" spans="1:3">
      <c r="A9" s="4" t="s">
        <v>105</v>
      </c>
      <c r="B9" s="5" t="n">
        <v>120000</v>
      </c>
      <c r="C9" s="4" t="s">
        <v>30</v>
      </c>
    </row>
    <row r="10" spans="1:3">
      <c r="A10" s="4" t="s">
        <v>106</v>
      </c>
      <c r="B10" s="5" t="n">
        <v>-264504</v>
      </c>
      <c r="C10" s="5" t="n">
        <v>1124993</v>
      </c>
    </row>
    <row r="11" spans="1:3">
      <c r="A11" s="4" t="s">
        <v>84</v>
      </c>
      <c r="B11" s="5" t="n">
        <v>1544476</v>
      </c>
      <c r="C11" s="5" t="n">
        <v>291308</v>
      </c>
    </row>
    <row r="12" spans="1:3">
      <c r="A12" s="4" t="s">
        <v>75</v>
      </c>
      <c r="B12" s="4" t="s">
        <v>30</v>
      </c>
      <c r="C12" s="5" t="n">
        <v>4900000</v>
      </c>
    </row>
    <row r="13" spans="1:3">
      <c r="A13" s="3" t="s">
        <v>107</v>
      </c>
    </row>
    <row r="14" spans="1:3">
      <c r="A14" s="4" t="s">
        <v>108</v>
      </c>
      <c r="B14" s="5" t="n">
        <v>388146</v>
      </c>
      <c r="C14" s="5" t="n">
        <v>271520</v>
      </c>
    </row>
    <row r="15" spans="1:3">
      <c r="A15" s="4" t="s">
        <v>109</v>
      </c>
      <c r="B15" s="5" t="n">
        <v>-540</v>
      </c>
      <c r="C15" s="5" t="n">
        <v>-19230</v>
      </c>
    </row>
    <row r="16" spans="1:3">
      <c r="A16" s="3" t="s">
        <v>110</v>
      </c>
    </row>
    <row r="17" spans="1:3">
      <c r="A17" s="4" t="s">
        <v>111</v>
      </c>
      <c r="B17" s="4" t="s">
        <v>30</v>
      </c>
      <c r="C17" s="5" t="n">
        <v>17500</v>
      </c>
    </row>
    <row r="18" spans="1:3">
      <c r="A18" s="4" t="s">
        <v>112</v>
      </c>
      <c r="B18" s="4" t="s">
        <v>30</v>
      </c>
      <c r="C18" s="5" t="n">
        <v>17500</v>
      </c>
    </row>
    <row r="19" spans="1:3">
      <c r="A19" s="4" t="s">
        <v>113</v>
      </c>
      <c r="B19" s="5" t="n">
        <v>-540</v>
      </c>
      <c r="C19" s="5" t="n">
        <v>-1730</v>
      </c>
    </row>
    <row r="20" spans="1:3">
      <c r="A20" s="4" t="s">
        <v>114</v>
      </c>
      <c r="B20" s="5" t="n">
        <v>540</v>
      </c>
      <c r="C20" s="5" t="n">
        <v>1730</v>
      </c>
    </row>
    <row r="21" spans="1:3">
      <c r="A21" s="4" t="s">
        <v>115</v>
      </c>
      <c r="B21" s="4" t="s">
        <v>30</v>
      </c>
      <c r="C21" s="4" t="s">
        <v>30</v>
      </c>
    </row>
    <row r="22" spans="1:3">
      <c r="A22" s="3" t="s">
        <v>116</v>
      </c>
    </row>
    <row r="23" spans="1:3">
      <c r="A23" s="4" t="s">
        <v>117</v>
      </c>
      <c r="B23" s="4" t="s">
        <v>30</v>
      </c>
      <c r="C23" s="4" t="s">
        <v>30</v>
      </c>
    </row>
    <row r="24" spans="1:3">
      <c r="A24" s="4" t="s">
        <v>118</v>
      </c>
      <c r="B24" s="4" t="s">
        <v>30</v>
      </c>
      <c r="C24" s="4" t="s">
        <v>30</v>
      </c>
    </row>
    <row r="25" spans="1:3">
      <c r="A25" s="3" t="s">
        <v>119</v>
      </c>
    </row>
    <row r="26" spans="1:3">
      <c r="A26" s="4" t="s">
        <v>120</v>
      </c>
      <c r="B26" s="5" t="n">
        <v>1448</v>
      </c>
      <c r="C26" s="5" t="n">
        <v>60687</v>
      </c>
    </row>
    <row r="27" spans="1:3">
      <c r="A27" s="4" t="s">
        <v>121</v>
      </c>
      <c r="B27" s="4" t="s">
        <v>30</v>
      </c>
      <c r="C27" s="4" t="s">
        <v>3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2</v>
      </c>
      <c r="B1" s="2" t="s">
        <v>1</v>
      </c>
    </row>
    <row r="2" spans="1:2">
      <c r="B2" s="2" t="s">
        <v>2</v>
      </c>
    </row>
    <row r="3" spans="1:2">
      <c r="A3" s="3" t="s">
        <v>123</v>
      </c>
    </row>
    <row r="4" spans="1:2">
      <c r="A4" s="4" t="s">
        <v>124</v>
      </c>
      <c r="B4" s="4" t="s">
        <v>12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6</v>
      </c>
      <c r="B1" s="2" t="s">
        <v>1</v>
      </c>
    </row>
    <row r="2" spans="1:2">
      <c r="B2" s="2" t="s">
        <v>2</v>
      </c>
    </row>
    <row r="3" spans="1:2">
      <c r="A3" s="3" t="s">
        <v>123</v>
      </c>
    </row>
    <row r="4" spans="1:2">
      <c r="A4" s="4" t="s">
        <v>127</v>
      </c>
      <c r="B4" s="4" t="s">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9</v>
      </c>
      <c r="B1" s="2" t="s">
        <v>1</v>
      </c>
    </row>
    <row r="2" spans="1:2">
      <c r="B2" s="2" t="s">
        <v>2</v>
      </c>
    </row>
    <row r="3" spans="1:2">
      <c r="A3" s="3" t="s">
        <v>123</v>
      </c>
    </row>
    <row r="4" spans="1:2">
      <c r="A4" s="4" t="s">
        <v>130</v>
      </c>
      <c r="B4" s="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32</v>
      </c>
      <c r="B1" s="2" t="s">
        <v>1</v>
      </c>
    </row>
    <row r="2" spans="1:2">
      <c r="B2" s="2" t="s">
        <v>2</v>
      </c>
    </row>
    <row r="3" spans="1:2">
      <c r="A3" s="3" t="s">
        <v>123</v>
      </c>
    </row>
    <row r="4" spans="1:2">
      <c r="A4" s="4" t="s">
        <v>133</v>
      </c>
      <c r="B4" s="4" t="s">
        <v>13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28T12:04:19Z</dcterms:created>
  <dcterms:modified xmlns:dcterms="http://purl.org/dc/terms/" xmlns:xsi="http://www.w3.org/2001/XMLSchema-instance" xsi:type="dcterms:W3CDTF">2017-12-28T12:04:19Z</dcterms:modified>
</cp:coreProperties>
</file>